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Description of Business" sheetId="7" r:id="rId7"/>
    <s:sheet name="Basis of Presentation" sheetId="8" r:id="rId8"/>
    <s:sheet name="Significant Accounting Policies" sheetId="9" r:id="rId9"/>
    <s:sheet name="Recent Accounting Pronouncement" sheetId="10" r:id="rId10"/>
    <s:sheet name="Equipment" sheetId="11" r:id="rId11"/>
    <s:sheet name="Mineral Property Interest" sheetId="12" r:id="rId12"/>
    <s:sheet name="Income Taxes" sheetId="13" r:id="rId13"/>
    <s:sheet name="Common Stock" sheetId="14" r:id="rId14"/>
    <s:sheet name="Fair Value of Financial Instrum" sheetId="15" r:id="rId15"/>
    <s:sheet name="Loans Payable" sheetId="16" r:id="rId16"/>
    <s:sheet name="Royalty Payments Payable" sheetId="17" r:id="rId17"/>
    <s:sheet name="Commitments" sheetId="18" r:id="rId18"/>
    <s:sheet name="Related Party Transactions" sheetId="19" r:id="rId19"/>
    <s:sheet name="Supplemental Cash Flow Informat" sheetId="20" r:id="rId20"/>
    <s:sheet name="Geographical Area Information" sheetId="21" r:id="rId21"/>
    <s:sheet name="Discontinued Operations" sheetId="22" r:id="rId22"/>
    <s:sheet name="Summary Of Significant Accounti" sheetId="23" r:id="rId23"/>
    <s:sheet name="Equipment (Tables)" sheetId="24" r:id="rId24"/>
    <s:sheet name="Income Taxes (Tables)" sheetId="25" r:id="rId25"/>
    <s:sheet name="Common Stock (Tables)" sheetId="26" r:id="rId26"/>
    <s:sheet name="Supplemental Cash Flow Inform27" sheetId="27" r:id="rId27"/>
    <s:sheet name="Geographical Area Information (" sheetId="28" r:id="rId28"/>
    <s:sheet name="Discontinued Operations (Tables" sheetId="29" r:id="rId29"/>
    <s:sheet name="Basis of Presentation (Details " sheetId="30" r:id="rId30"/>
    <s:sheet name="Equipment (Details)" sheetId="31" r:id="rId31"/>
    <s:sheet name="Mineral Property Interest (Deta" sheetId="32" r:id="rId32"/>
    <s:sheet name="Income Taxes (Details)" sheetId="33" r:id="rId33"/>
    <s:sheet name="Income Taxes (Details 2)" sheetId="34" r:id="rId34"/>
    <s:sheet name="Income Taxes (Details 3)" sheetId="35" r:id="rId35"/>
    <s:sheet name="Income Taxes (Details Narrative" sheetId="36" r:id="rId36"/>
    <s:sheet name="Common Stock (Details)" sheetId="37" r:id="rId37"/>
    <s:sheet name="Common Stock (Details 2)" sheetId="38" r:id="rId38"/>
    <s:sheet name="Supplemental Cash Flow Inform39" sheetId="39" r:id="rId39"/>
    <s:sheet name="Geographical Area Information40" sheetId="40" r:id="rId40"/>
    <s:sheet name="Discontinued Operations (Detail" sheetId="41" r:id="rId41"/>
    <s:sheet name="Discontinued Operations (Deta42" sheetId="42" r:id="rId42"/>
  </s:sheets>
  <s:definedNames/>
  <s:calcPr calcId="124519" calcMode="auto" fullCalcOnLoad="1"/>
</s:workbook>
</file>

<file path=xl/sharedStrings.xml><?xml version="1.0" encoding="utf-8"?>
<sst xmlns="http://schemas.openxmlformats.org/spreadsheetml/2006/main" uniqueCount="327">
  <si>
    <t>Document and Entity Information - USD ($)</t>
  </si>
  <si>
    <t>12 Months Ended</t>
  </si>
  <si>
    <t>Mar. 31, 2016</t>
  </si>
  <si>
    <t>Jun. 16, 2016</t>
  </si>
  <si>
    <t>Dec. 31, 2015</t>
  </si>
  <si>
    <t>Document And Entity Information</t>
  </si>
  <si>
    <t>Entity Registrant Name</t>
  </si>
  <si>
    <t>Blox, Inc.</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Current Assets</t>
  </si>
  <si>
    <t>Cash</t>
  </si>
  <si>
    <t>Prepaid expenses</t>
  </si>
  <si>
    <t>Total Current Assets</t>
  </si>
  <si>
    <t>Equipment</t>
  </si>
  <si>
    <t>Mineral Property Interest</t>
  </si>
  <si>
    <t>Total Assets</t>
  </si>
  <si>
    <t>Current Liabilities</t>
  </si>
  <si>
    <t>Accounts payable and accrued liabilities</t>
  </si>
  <si>
    <t>Royalty payments payable</t>
  </si>
  <si>
    <t>Loans payable</t>
  </si>
  <si>
    <t>Total current liabilities</t>
  </si>
  <si>
    <t>Total Liabilities</t>
  </si>
  <si>
    <t>STOCKHOLDERS' EQUITY</t>
  </si>
  <si>
    <t>Common Stock - 400,000,000 authorized - 108,611,814 issued (2015 - 108,611,814)</t>
  </si>
  <si>
    <t>Additional paid-in capital</t>
  </si>
  <si>
    <t>Contributed Surplus</t>
  </si>
  <si>
    <t>Accumulated Other Comprehensive Income</t>
  </si>
  <si>
    <t>Deficit</t>
  </si>
  <si>
    <t>Total Stockholders' Equity</t>
  </si>
  <si>
    <t>Total Liabilities and Stockholders' Equity</t>
  </si>
  <si>
    <t>Consolidated Balance Sheets (Parenthetical) - shares</t>
  </si>
  <si>
    <t>Statement of Financial Position [Abstract]</t>
  </si>
  <si>
    <t>Common Stock, shares authorized</t>
  </si>
  <si>
    <t>Common Stock, shares issued</t>
  </si>
  <si>
    <t>Common Stock, shares outstanding</t>
  </si>
  <si>
    <t>Consolidated Statements of Comprehensive Loss - USD ($)</t>
  </si>
  <si>
    <t>Operating Expenses</t>
  </si>
  <si>
    <t>Consulting and professional fees</t>
  </si>
  <si>
    <t>Depreciation</t>
  </si>
  <si>
    <t>Exploration</t>
  </si>
  <si>
    <t xml:space="preserve"> </t>
  </si>
  <si>
    <t>Foreign exchange</t>
  </si>
  <si>
    <t>Office and administration fees</t>
  </si>
  <si>
    <t>Other expense</t>
  </si>
  <si>
    <t>Stock-based compensation</t>
  </si>
  <si>
    <t>Travel</t>
  </si>
  <si>
    <t>Total Operating Expenses</t>
  </si>
  <si>
    <t>Other Income</t>
  </si>
  <si>
    <t>Gain on reversal of accrued liabilities</t>
  </si>
  <si>
    <t>Loss from Continuing Operations</t>
  </si>
  <si>
    <t>Gain (Loss) from Discontinued Operations</t>
  </si>
  <si>
    <t>Net Loss for the Year</t>
  </si>
  <si>
    <t>Unrealized gain on translation of foreign operations</t>
  </si>
  <si>
    <t>Transfer to discontinued operations</t>
  </si>
  <si>
    <t>Other Comprehensive Loss</t>
  </si>
  <si>
    <t>Comprehensive Loss for the Year</t>
  </si>
  <si>
    <t>Net loss per common share - continuing operations</t>
  </si>
  <si>
    <t>Net loss per common share - discontinued operations</t>
  </si>
  <si>
    <t>Net Loss Per Common Share</t>
  </si>
  <si>
    <t>Weighted Average Number of Shares Outstanding - Basic and diluted</t>
  </si>
  <si>
    <t>Consolidated Statements of Changes in Stockholders' Equity - USD ($)</t>
  </si>
  <si>
    <t>Common Stock</t>
  </si>
  <si>
    <t>Additional Paid-In Capital</t>
  </si>
  <si>
    <t>Accumulated Other Comprehensive Income (Loss)</t>
  </si>
  <si>
    <t>Total</t>
  </si>
  <si>
    <t>Beginning Balance at Mar. 31, 2014</t>
  </si>
  <si>
    <t>Beginning Balance (in Shares) at Mar. 31, 2014</t>
  </si>
  <si>
    <t>Stock issued on exercise of stock options</t>
  </si>
  <si>
    <t>Stock issued on exercise of stock options (shares)</t>
  </si>
  <si>
    <t>Stock issued on acquisition of mineral property interest</t>
  </si>
  <si>
    <t>Stock issued on acquisition of mineral property interest (shares)</t>
  </si>
  <si>
    <t>Stock issued for services</t>
  </si>
  <si>
    <t>Stock issued for services (shares)</t>
  </si>
  <si>
    <t>Other comprehensive loss</t>
  </si>
  <si>
    <t>Net loss for the year</t>
  </si>
  <si>
    <t>Ending Balance at Mar. 31, 2015</t>
  </si>
  <si>
    <t>Ending Balance (in Shares) at Mar. 31, 2015</t>
  </si>
  <si>
    <t>Ending Balance at Mar. 31, 2016</t>
  </si>
  <si>
    <t>Ending Balance (in Shares) at Mar. 31, 2016</t>
  </si>
  <si>
    <t>Consolidated Statements of Cash Flows - USD ($)</t>
  </si>
  <si>
    <t>OPERATING ACTIVITIES</t>
  </si>
  <si>
    <t>Loss from continuing operations</t>
  </si>
  <si>
    <t>Non-cash items:</t>
  </si>
  <si>
    <t>Shares issued for services</t>
  </si>
  <si>
    <t>Changes in non-cash working capital:</t>
  </si>
  <si>
    <t>Accounts receivable</t>
  </si>
  <si>
    <t>Cash used in operating activities - continuing operations</t>
  </si>
  <si>
    <t>Cash (used in) provided by operating activities - discontinued operations</t>
  </si>
  <si>
    <t>Cash used in operating activities</t>
  </si>
  <si>
    <t>INVESTING ACTIVITIES</t>
  </si>
  <si>
    <t>Acquisition of equipment</t>
  </si>
  <si>
    <t>Mineral property interest and expenditures</t>
  </si>
  <si>
    <t>Cash used in investing activities - continuing operations</t>
  </si>
  <si>
    <t>Cash (used in) provided by investing activities - discontinued operations</t>
  </si>
  <si>
    <t>Cash used in investing activities</t>
  </si>
  <si>
    <t>FINANCING ACTIVITIES</t>
  </si>
  <si>
    <t>Shares issued for cash</t>
  </si>
  <si>
    <t>Proceeds from loans</t>
  </si>
  <si>
    <t>Cash used in financing activities</t>
  </si>
  <si>
    <t>Decrease in Cash</t>
  </si>
  <si>
    <t>Cash, Beginning of Year</t>
  </si>
  <si>
    <t>Cash, End of Year</t>
  </si>
  <si>
    <t>Description of Business</t>
  </si>
  <si>
    <t>Organization, Consolidation and Presentation of Financial Statements [Abstract]</t>
  </si>
  <si>
    <t>1. Description of Business Blox, Inc. (the "Company") was incorporated on July 21, 2005 under the laws of the state
of Nevada. The address of the Company is #1500, 701 West Georgia Street, Vancouver, British Columbia, V7Y 1C6, Canada. The Company
is primarily engaged in developing mineral exploration projects in Africa. On February 27, 2014, the Company completed a business combination with International
Eco Endeavors Corp. (Eco Endeavors) which was renamed Blox Energy Inc. During the year ended March
31, 2015, the Company discontinued operations in Europe and disposed of Blox Energy Inc.s subsidiary, Kenderesh Endeavors
Corp.</t>
  </si>
  <si>
    <t>Basis of Presentation</t>
  </si>
  <si>
    <t>Accounting Policies [Abstract]</t>
  </si>
  <si>
    <t>2. Basis of Presentation
(a) Statement of Compliance These financial statements are presented in accordance with generally accepted accounting
principles in the United States ("US GAAP") and the rules and regulations of the Securities and Exchange Commission ("SEC") and
are expressed in U.S. dollars. The Company's fiscal year-end is March 31.
(b) Basis of Presentation The consolidated financial statements of the Company comprise the Company and its subsidiaries.
These consolidated financial statements are prepared on the historical cost basis. These consolidated financial statements have
also been prepared using the accrual basis of accounting, except for cash flow information. In the opinion of management,
all adjustments (including normal recurring ones) considered necessary for fair value have been included. All intercompany balances
and transactions have been eliminated upon consolidation.
(c) Reporting and Functional Currencies The functional currency of an entity is the currency of the primary economic environment
in which the entity operates. The functional currency of the Company is the Canadian dollar (CAD). The Companys
reporting currency is the US dollar. Transactions: Monetary assets and liabilities denominated in foreign currencies are translated
into functional currencies of the Company and its subsidiaries using period end foreign currency exchange rates and expenses are
translated using the exchange rate approximating those in effect on the date of the transactions during the reporting periods
in which the expenses were transacted. Non-monetary assets and liabilities are translated at their historical foreign currency
exchange rates. Gains and losses resulting from foreign exchange transactions are included in the determination of net income
or loss for the period. Translations: Foreign currency financial statements are translated into the Companys reporting
currency, the US dollar as follows:
(i) All of the assets and liabilities are translated at the rate of exchange in effect
on the balance sheet date;
(ii) Expenses are translated at the exchange rate approximating those in effect on the
date of the transactions; and
(iii) Exchange gains and losses arising from translation are included in other comprehensive
income.
(d) Significant Accounting Judgments and Estimates The preparation of these consolidated financial statements requires management to make
estimates and assumptions that affect the reported amounts of assets and liabilities at the date of the financial statements and
reported amounts of expenses during the period. Actual outcomes could differ from these estimates. Revisions to accounting
estimates are recognized in the period in which the estimate is revised and may affect both the period of revision and future periods. In applying the Company's accounting policies, management has made certain judgments
that may have a significant effect on the consolidated financial statements. Such judgments include the determination of the functional
currencies and use of the going concern assumption.
(i) Determination of Functional Currencies In determining the Company's functional currency, it periodically reviews its primary
and secondary indicators to assess the primary economic environment in which the entity operates in determining the Company's functional
currencies. The Company analyzes the currency that mainly influences labor, material and other costs of providing goods or
services which is often the currency in which such costs are denominated and settled. The Company also analyzes secondary
indicators such as the currency in which funds from financing activities such as equity issuances are generated and the funding
dependency of the parent company whose predominant transactional currency is the Canadian dollar. Determining the Company's predominant
economic environment requires significant judgment.
(ii) Going Concern These consolidated financial statements have been prepared on a going concern
basis, which implies the Company will continue to realize its assets and discharge its liabilities in the normal course of business.
The Company has incurred a net loss of $875,294 and $2,164,620 for the years ended March 31, 2016 and 2015, respectively, and
has incurred cumulative losses since inception of $8,925,089 (2015 - $8,049,795). These factors raise substantial doubt about the ability of the Company to continue as
going concern. The continuation of the Company as a going concern is dependent upon the continued financial support from its shareholders,
the ability of the Company to obtain necessary debt and/or equity financing to continu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ling costs and reducing operating losses. Waratah Capital Ltd. agreed to provide a bridge loan to finance the required working
capital (Note 9).</t>
  </si>
  <si>
    <t>Significant Accounting Policies</t>
  </si>
  <si>
    <t>3. Significant Accounting Policies
(a) Foreign Currency Accounting
(i) Foreign Currency Transactions Transactions in foreign currencies are translated to the respective functional currencies
of the Company's entities at exchange rates at the dates of the transactions. Monetary assets and liabilities denominated in foreign
currencies at the reporting date are retranslated to the functional currency at the exchange rate at that date. Non-monetary assets
and liabilities denominated in foreign currencies that are measured at fair value are retranslated to the functional currency at
the exchange rate at the date that the fair value was determined. Non-monetary items that are measured in terms of historical costs
in a foreign currency are translated using the exchange rate at the date of the transaction. Foreign currency differences arising
on retranslation are recognized in profit or loss, except for differences arising on the translation of available-for-sale financial
instruments, which are recognized in other comprehensive income.
(ii) Foreign Operations The assets and liabilities of foreign operations are translated to U.S. dollars at exchange
rates at the reporting date. The income and expenses of foreign operations are translated to U.S. dollars at exchange rates at
the dates of the transactions. Foreign currency differences are recognized in other comprehensive income. When a foreign
operation is disposed of, the relevant amount in the accumulated other comprehensive income is transferred to profit or loss as
part of the gain or loss on disposal.
(b) Cash Cash includes cash deposited at banks and highly liquid investments with original maturities
of three months or less when purchased.
(c) Financial Instruments Financial assets All financial assets are initially recorded at fair value and classified upon inception
into one of the following four categories: held to maturity, available for sale, loans and receivables or at fair value through
profit or loss (FVTPL). Financial assets classified as FVTPL are measured at fair value with unrealized gains
and losses recognized through earnings. The Companys cash is classified as FVTPL. Financial assets classified as loans and receivables and held to maturity assets are
measured at amortized cost. Financial assets classified as available for sale are measured at fair value with unrealized gains
and losses recognized in other comprehensive income and loss except for losses in value that are considered other than temporary
which are recognized in earnings. Transactions costs associated with FVTPL financial assets are expensed as incurred, while
transaction costs associated with all other financial assets are included in the initial carrying amount of the asset.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n impairment loss is reversed if the reversal can be related objectively to an event
occurring after the impairment loss was recognized. For financial assets measured at amortized cost, this reversal is recognized
in profit or loss. Financial liabilities All financial liabilities are initially recorded at fair value and classifi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rate method. The effective interest rate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The Companys liabilities are classified as other financial liabilities. Financial liabilities classified as FVTPL include financial liabilities held for trading
and financial liabilities designated upon initial recognition as FVTPL. Derivatives, including separated embedded derivatives are
also classified as held for trading and recognized at fair value with changes in fair value recognized in earnings unless they
are designated as effective hedging instruments. Fair value changes on financial liabilities classified as FVTPL are recognized
in earnings. The Company is not exposed to any derivative instruments and foreign exchange hedges in place at this time.
(d) Equipment Equipment is carried at cost less accumulated depreciation and impairment losses, if
any. Depreciation is provided at rates and methods designed to write off cost of the assets over their estimated useful lives
as follows:
Office equipment 30% declining balance Management reviews the depreciation method, useful lives and residual values annually
and accounts for any changes in estimates on a prospective basis. Where an item of plant and equipment comprises major components
with different useful lives, the components are accounted for as separate items of production facility, and depreciated separately.
(e) Impairment of Non-Financial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Impairment tests on intangible assets with indefinite useful economic lives are undertaken
annually at the financial year end. Other non-financial assets are subject to impairment tests whenever events or changes
in circumstances indicate their carrying amount may not be recoverable. Where the carrying value of an asset exceeds its
fair value, the asset is written down accordingly.
(f) Decommissioning Liabilities A legal or constructive obligation to incur restoration, rehabilitation and environmental
costs may arise when environmental disturbance is caused by the operation of an alternative energy plant. Such costs arising
from the decommissioning of plant and other site preparation work, discounted to their net present value, are provided for and
capitalized to the carrying amount of the asset, as soon as the obligation to incur such costs arises. A pre-tax discount
rate that reflects the time value of money and the risks specific to the liability are used to calculate the net present value
of the expected future cash flows. These costs are charged to profit on loss over the economic life of the related asset,
through depreciation expense using relevant amortization method. The related liability is progressively increased each period
as the effect of discounting unwinds, creating an expense recognized in profit on loss. The liability is assessed at each
reporting date for changes to the current market-based discount rate, amount or timing of the underlying cash flows needed to settle
the obligation. The Company has no material restoration, rehabilitation and environmental costs
as the disturbance to date is minimal.
(g)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 companys financial statements. This standard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March 31, 2016.
(h) Loss per Share The Company computes loss per share in accordance with ASC 260, Earnings per Share,
which requires presentation of both basic and diluted loss per share on the face of the statement of operations. Basic loss per
share is computed by dividing net loss available to common shareholders (numerator) by the weighted average number of shares outstanding
(denominator) during the period. Diluted loss per share gives effect to all dilutive potential common shares outstanding during
the period using the treasury stock method and convertible preferred stock using the if-converted method. In computing diluted
loss per share, the average stock price for the period issued in determining the number of shares assumed to be purchased from
the exercise of stock options or warrants. Diluted loss per share excludes all dilutive potential shares if their effect is anti-dilutive.
(i)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Recent Accounting Pronouncements</t>
  </si>
  <si>
    <t>4.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Plant and Equipment [Abstract]</t>
  </si>
  <si>
    <t>5. Equipment
Office Equipment Machinery Total
Cost
Balance at March 31, 2014 $ 8,760 $ 742,916 $ 751,676
Additions  6,518 6,518
Disposals  (516,814 ) (516,814 )
Balance at March 31, 2016 and 2015 $ 8,760 $ 232,620 $ 241,380
Accumulated Depreciation
Balance at March 31, 2014 $  $ 171,307 $ 171,307
Depreciation for the year 3,512 73,921 77,433
Disposals  (84,168 ) (84,168 )
Balance at March 31, 2015 3,512 161,060 164,572
Depreciation for the year 1,574  1,574
Balance at March 31, 2016 $ 5,086 $ 161,060 $ 166,146
Carrying amounts
As at March 31, 2016 $ 3,674 $ 71,560 $ 75,234
Carrying amounts
As at March 31, 2015 $ 5,248 $ 71,560 $ 76,808 Equipment in the amount of $71,560 has not been placed into production and is not currently
being depreciated.</t>
  </si>
  <si>
    <t>Extractive Industries [Abstract]</t>
  </si>
  <si>
    <t xml:space="preserve">6. Mineral Property Interest The Company has entered into a Deed of Assignment and Assumption Agreement dated July
24, 2014 (the "Assumption Agreement") among Joseph Boampong Memorial Institute Ltd. ("JBMIL") and Equus Mining Ltd. ("EML"), Burey
Gold Guinee sarl ("BGGs") and Burey Gold Limited ("BGL") and, collectively with EML and BGGs, (the "Vendors"), pursuant to which
the Company has agreed to assume JBMIL's right to acquire a 78% beneficial interest in the Mansounia Concession (the "Property")
from the Vendors. The Company also announced that it has exercised that right and has acquired a 78% beneficial interest in the
Property. The Property lies in the southwest margin of the Siguiri Basin, in the Kouroussa Prefecture,
Kankan Region, in Guinea, West Africa and covers a surface area of 145 square kilometres. The Property is located approximately
80 kilometres west, by road, from the country's third largest city, Kankan. An exploration permit for the Property was granted by the Ministère des Mines
et de la Géologie on August 20, 2013. As part of its due diligence, the Company obtained a legal opinion which confirmed
that the license was in good standing at the time of acquisition. It is the Company's intention to obtain an exploitation permit
to allow the Company the right to mine and dispose of minerals for 15 years, with a possible 5-year extension. The Company has
commenced work on the feasibility study required for obtaining this permit. In consideration for the acquisition of the interest in the Property, the Company has
paid in cash $100,000 to BGL and $40,000 to EML and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For accounting purposes,
the Company recorded the cash payment of $140,000, and $10,000 for an independent valuation of the Property. Additionally, $781,722
was capitalized to mineral property interests, being the fair value of the first tranche of shares. The fair value of the first
tranche shares was based on the closing price of the Companys shares on the OTCQB on July 24, 2014. 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1,150,000 by the volume weighted average
share price of the Company's common stock over a 20-day period preceding the issuance date. The Second Tranche Shares shall be
issued to BGL and EML in the proportions of 71.43% and 28.57%, respectively. During the 2016 fiscal year, the Company has been working on finalizing Mansounia prolongation
application and moving into pre-feasibility study phase. The expenses towards a metallurgical sampling and study for the year ended
March 31, 2016 were $7,411 (2015 - $Nil). On May 6, 2016 (subsequent to year-end), the Company arranged the annual claim fee for
$5,800 to maintain the property in a good standing.
Mansounia
Property,
Acquisition of mineral property interest
March 31, 2014 $ 
Cash payment 150,000
Issuance of 6,514,350 common shares 781,722
March 31, 2016 and 2015 $ 931,722 </t>
  </si>
  <si>
    <t>Income Taxes</t>
  </si>
  <si>
    <t>Income Tax Disclosure [Abstract]</t>
  </si>
  <si>
    <t xml:space="preserve">7. Income Taxes The Company is subject to income taxes on its unconsolidated financial statements in
Canada and the United States. The consolidated provision for income taxes varies from the amount that would be computed from
applying the combined statutory income tax rates to the net loss before taxes were approximately as follows:
2016 2015
Combined statutory rate 34 % 34 %
Expected income tax recovery $ (301,000 ) $ (725,000 )
Non-deductible differences and other (116,000 ) 208,000
Deferred tax assets not recognized 417,000 517,000
Income tax provision $  $  The significant components of the Companys deferred income tax assets were approximately:
2016 2015
Losses available for future periods $ 1,327,000 $ 910,000
Tax assets not recognized (1,327,000 ) (910,000 )
Net deferred income tax asset $  $  The Company has non-capital losses of approximately $4,956,000 which may be carried forward
and applied against taxable income in future years and expire as follows:
Canada United States
2027 $  $ 1,000
2028  16,000
2029  35,000
2030  30,000
2031  78,000
2032 293,000 24,000
2033 813,000 53,000
2034 462,000 511,000
2035 11,000 1,688,000
2036  312,000
$ 1,579,000 $ 2,748,000 </t>
  </si>
  <si>
    <t>Disclosure of Compensation Related Costs, Share-based Payments [Abstract]</t>
  </si>
  <si>
    <t>8. Common Stock
(a) Warrants The Company had 88,000,000 outstanding warrants as at March 31, 2016 and 2015
exercisable at $0.05 until February 27, 2019 (2.9 years).
(b) Stock Options On August 7, 2014, the Company granted 4,500,000 stock options to directors and consultants.
These stock options have an exercise price of $0.15 and expire on August 7, 2019 with 25% vesting on the date of grant and
25% vesting every six months after the date of grant. The weighted average fair value of stock options was determined by the Black-Scholes
option pricing model using the following assumptions: risk free interest rate of 1.49 - 1.60%, volatility of 149-203%, annual rate
of dividend of 0% and expected life of options of 5 years. During the year ended March 31, 2016, 3,850,000 options were cancelled
after the optionees ceased to be directors and officers. On October 27, 2014, the Company granted 500,000 stock options to consultants. These
stock options have an exercise price of $0.15 and expire on October 27, 2019 with 25% vesting on the date of grant and 25% vesting
every six months after the date of grant. The weighted average fair value of stock options was determined by the Black-Scholes
option pricing model using the following assumptions: risk free interest rate of 1.51  1.60%, volatility of 184-190%, annual
rate of dividend of 0% and expected life of options of 5 years. During the year ended March 31, 2016, 500,000 options were cancelled
after the optionees ceased to be directors and officers. On July 21, 2015, the Company granted 4,000,000 stock options to a director and Chairman
of the Company. These stock options have an exercise price of $0.01 and expire on July 21, 2020 and vested immediately. The weighted
average fair value of stock options was determined by the Black-Scholes option pricing model using the following assumptions: risk
free interest rate of 1.69%, volatility of 206%, annual rate of dividend of 0% and expected life of options of 5 years. The following table summarizes historical information about the Companys incentive
stock options:
Number of Options Weighted Average Exercise Price
March 31, 2014 1,700,000 $ 0.03
Granted 5,000,000 $ 0.15
Exercised (325,000 ) $ 0.01
Forfeited (375,000 ) $ 0.01
March 31, 2015 6,000,000 $ 0.13
Granted 4,000,000 $ 0.01
Forfeited (5,350,000 ) $ 0.13
March 31, 2016 4,650,000 $ 0.03 At March 31, 2016, the following stock options were outstanding and exercisable:
Exercise Price Expiry Date Options Outstanding Weighted Average Remaining Life in Years Options Exercisable
$ 0.01 21-Jul-20 4,000,000 4.3 4,000,000
$ 0.15 07-Aug-19 650,000 3.4 487,500
4,650,000 4.2 4,487,500 During the year ended March 31, 2016, the Company recognized $607,652 (2015  $610,034)
as stock-based compensation expenses as a result of stock options granted in the fiscal year and vesting of previous option grants.</t>
  </si>
  <si>
    <t>Fair Value of Financial Instruments</t>
  </si>
  <si>
    <t>Fair Value Disclosures [Abstract]</t>
  </si>
  <si>
    <t xml:space="preserve">9.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Level 2 and 3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The following table sets forth the Companys financial assets measured at fair
value by level within the fair value hierarchy:
Level 1 Level 2 Level 3 Total March 31, 2016
Cash $ 8,944 $  $  $ 8,944
Level 1 Level 2 Level 3 Total March 31, 2015
Cash $ 20,259 $  $  $ 20,259 </t>
  </si>
  <si>
    <t>Loans Payable</t>
  </si>
  <si>
    <t>Notes to Financial Statements</t>
  </si>
  <si>
    <t>10. Loans Payable At March 31, 2016, the Company was indebted to Waratah Capital Ltd. (Waratah)
in the amount of $363,283 (2015 - $91,774). The loans payables are unsecured, non-interest bearing and have no fixed repayment
terms. At April 28, 2016 (subsequent to year-end), the Company entered into an amending bridge
loan agreement with Waratah. Waratah agreed to provide a loan of CAD$600,000 to the Company to be used for general working capital
for the Company until the completion of a financing of CAD$1,500,000 by the Company. The original bridge loan agreement was to
provide a loan of CAD$150,000 to the Company.</t>
  </si>
  <si>
    <t>Royalty Payments Payable</t>
  </si>
  <si>
    <t>11. Royalty Payments Payable Pursuant to a royalty payment agreement on a discontinued operation, as at March 31,
2016, the Company is indebted to Waratah Investments Limited (Waratah), a controlling shareholder of the Company,
in the amount of CAD$73,591 ($56,739; 2015  $58,100). The debt is unsecured, non-interest bearing with no fixed repayment
terms.</t>
  </si>
  <si>
    <t>Commitments</t>
  </si>
  <si>
    <t>Commitments and Contingencies Disclosure [Abstract]</t>
  </si>
  <si>
    <t>12. Commitment On June 22, 2013, the Company entered into a share purchase agreement with Waratah Investments
Limited (Waratah Investments) where the Company shall purchase all of Waratah Investments right, title, and
interest in the Quivira Gold (Quivira) shares, of which Waratah Investments holds 100% of the outstanding shares.
As consideration for the Quivira shares, the Company will issue to Waratah Investments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 The closing of the agreement is subject to the completion of due diligence and the completion
of a private placement. The agreements provide that closing is subject to completion of a private placement financing of
up to $1,500,000, consisting of units priced at $0.05 per unit, with each unit comprising a share in the common stock of the Company
and a share purchase warrant, exercisable at $0.05 for five years. As of the issuance date of these financial statements,
the due diligence and financing has not yet been completed.</t>
  </si>
  <si>
    <t>Related Party Transactions</t>
  </si>
  <si>
    <t>Related Party Transactions [Abstract]</t>
  </si>
  <si>
    <t>13. Related Party Transactions The Companys related parties include its subsidiaries, and key management personnel.
Transactions with related parties for goods and services are based on the exchange amount as agreed to by the related parties. The Company incurred the following expenses with related parties during the years ended
March 31, 2016 and 2015:
Year Ended March 31, 2016 Year Ended March 31, 2015
Compensation  Directors $ 56,887 $ 125,750
Compensation  Officers $ 50,567 $ 53,403
Stock Options  Directors and Officers $ 607,652 $ 447,812 During the year ended March 31, 2016, $8,078 (2015 - $Nil) was paid for bookkeeping services
to a company with a common director. As at March 31, 2016, the Company had amounts payable of $5,922 (2015 - $Nil) to two
officers. As at March 31, 2016, the Company was indebted to a controlling shareholder in the amount of $363,283 (2015 - $91,774).
This loan payable is unsecured, non-interest bearing and has no fixed repayment terms (Note 10). As of March 31, 2016, $56,739
(2015 - $58,100) is owed to this controlling shareholder for royalty payments (Note 11).</t>
  </si>
  <si>
    <t>Supplemental Cash Flow Information</t>
  </si>
  <si>
    <t>Supplemental Cash Flow Elements [Abstract]</t>
  </si>
  <si>
    <t>14. Supplementary Cash Flow Information
Year Ended March 31, 2016 Year Ended March 31, 2015
Cash paid for income taxes $  $ 
Cash paid for interest $  $  There were no material non-cash investing and financing transactions for the years ended
March 31, 2016 and 2015.</t>
  </si>
  <si>
    <t>Geographical Area Information</t>
  </si>
  <si>
    <t xml:space="preserve">15. Geographical Area Information
Canada Africa Total
March 31, 2016:
Current assets $ 18,285 $  $ 18,285
Equipment 3,674 71,560 75,234
Mineral property interest  931,722 931,722
Total assets $ 21,959 $ 1,003,282 $ 1,025,241
Total liabilities $ 475,905 $  $ 475,905
March 31, 2015:
Current assets $ 64,211 $  $ 64,211
Equipment 5,248 71,560 76,808
Mineral property interest  931,722 931,722
Total assets $ 69,459 $ 1,003,282 $ 1,072,741
Total liabilities $ 255,764 $  $ 255,764 </t>
  </si>
  <si>
    <t>Discontinued Operations</t>
  </si>
  <si>
    <t>Discontinued Operations and Disposal Groups [Abstract]</t>
  </si>
  <si>
    <t xml:space="preserve">16. Discontinued Operations The Company wound up Nava Resources Canada Inc. (Nava) and Kenderesh Endeavors
Corp. (Kenderesh), and retains one Canadian subsidiary, Blox Energy Inc. Nava and Kenderesh had not conducted business
activities over the past fiscal year. The following provides selected financial information of discontinued operations.
Statements of Comprehensive Loss
Years ended
March 31, 2016 March 31, 2015
Operating expenses $  $ (617,284 )
Impairment loss on equipment  (111,339 )
Transfer from accumulated other comprehensive income  343,498
Gain on discharging of accounts payable and share capital 7,738 
Gain (Loss) from Discontinued Operations $ 7,738 $ (385,125 )
Statements of Cash Flows
Years Ended March 31,
2016 2015
OPERATING ACTIVITIES
Gain (loss) from discontinued operations $ 7,738 $ (385,125 )
Non-cash adjustments:
Depreciation  102,668
Loss on disposal of property, plant and equipment  580,224
Gain on forgiveness of accounts payable (7,738 ) 
Transfer from accumulated other comprehensive income  (343,498 )
Changes in non-cash working capital:
Accounts receivable  41,100
Accounts payable  (63,134 )
Cash used in operating activities - discontinued operations $  $ (67,765 )
INVESTING ACTIVITIES
Proceeds from disposal of equipment $  $ 79,529
Cash provided by investing activities - discontinued operations $  $ 79,529 </t>
  </si>
  <si>
    <t>Summary Of Significant Accounting Policies (Policies)</t>
  </si>
  <si>
    <t>Foreign Currency Accounting</t>
  </si>
  <si>
    <t>(a) Foreign Currency Accounting
(i) Foreign Currency Transactions Transactions in foreign currencies are translated to the respective functional currencies
of the Company's entities at exchange rates at the dates of the transactions. Monetary assets and liabilities denominated in foreign
currencies at the reporting date are retranslated to the functional currency at the exchange rate at that date. Non-monetary assets
and liabilities denominated in foreign currencies that are measured at fair value are retranslated to the functional currency at
the exchange rate at the date that the fair value was determined. Non-monetary items that are measured in terms of historical costs
in a foreign currency are translated using the exchange rate at the date of the transaction. Foreign currency differences arising
on retranslation are recognized in profit or loss, except for differences arising on the translation of available-for-sale financial
instruments, which are recognized in other comprehensive income.
(ii) Foreign Operations The assets and liabilities of foreign operations are translated to U.S. dollars
at exchange rates at the reporting date. The income and expenses of foreign operations are translated to U.S. dollars at exchange
rates at the dates of the transactions. Foreign currency differences are recognized in other comprehensive income. When
a foreign operation is disposed of, the relevant amount in the accumulated other comprehensive income is transferred to profit
or loss as part of the gain or loss on disposal.</t>
  </si>
  <si>
    <t>Cash and Cash Equivalents</t>
  </si>
  <si>
    <t>(b) Cash Cash includes cash deposited at banks and highly liquid investments with original
maturities of three months or less when purchased.</t>
  </si>
  <si>
    <t>Financial Instruments</t>
  </si>
  <si>
    <t>(c) Financial Instruments Financial assets All financial assets are initially recorded at fair value and classified upon inception
into one of the following four categories: held to maturity, available for sale, loans and receivables or at fair value through
profit or loss (FVTPL). Financial assets classified as FVTPL are measured at fair value with unrealized gains
and losses recognized through earnings. The Companys cash is classified as FVTPL. Financial assets classified as loans and receivables and held to maturity assets are
measured at amortized cost. Financial assets classified as available for sale are measured at fair value with unrealized gains
and losses recognized in other comprehensive income and loss except for losses in value that are considered other than temporary
which are recognized in earnings. Transactions costs associated with FVTPL financial assets are expensed as incurred, while
transaction costs associated with all other financial assets are included in the initial carrying amount of the asset.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n impairment loss is reversed if the reversal can be related objectively to an event
occurring after the impairment loss was recognized. For financial assets measured at amortized cost, this reversal is recognized
in profit or loss. Financial liabilities All financial liabilities are initially recorded at fair value and classifi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rate method. The effective interest rate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The Companys liabilities are classified as other financial liabilities. Financial liabilities classified as FVTPL include financial liabilities held
for trading and financial liabilities designated upon initial recognition as FVTPL. Derivatives, including separated embedded
derivatives are also classified as held for trading and recognized at fair value with changes in fair value recognized in earnings
unless they are designated as effective hedging instruments. Fair value changes on financial liabilities classified as FVTPL are
recognized in earnings. The Company is not exposed to any derivative instruments and foreign exchange hedges in place at this
time.</t>
  </si>
  <si>
    <t>(d) Equipment Equipment is carried at cost less accumulated depreciation and impairment losses, if
any. Depreciation is provided at rates and methods designed to write off cost of the assets over their estimated useful lives
as follows:
Office equipment 30% declining balance Management reviews the depreciation method, useful lives and residual values
annually and accounts for any changes in estimates on a prospective basis. Where an item of plant and equipment comprises major
components with different useful lives, the components are accounted for as separate items of production facility, and depreciated
separately.</t>
  </si>
  <si>
    <t>Impairment of Non-Financial Assets</t>
  </si>
  <si>
    <t>(e) Impairment of Non-Financial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Impairment tests on intangible assets with indefinite useful economic lives
are undertaken annually at the financial year end. Other non-financial assets are subject to impairment tests whenever events
or changes in circumstances indicate their carrying amount may not be recoverable. Where the carrying value of an asset
exceeds its fair value, the asset is written down accordingly.</t>
  </si>
  <si>
    <t>Decommissioning Liabilities</t>
  </si>
  <si>
    <t>(f) Decommissioning Liabilities A legal or constructive obligation to incur restoration, rehabilitation and environmental
costs may arise when environmental disturbance is caused by the operation of an alternative energy plant. Such costs arising
from the decommissioning of plant and other site preparation work, discounted to their net present value, are provided for and
capitalized to the carrying amount of the asset, as soon as the obligation to incur such costs arises. A pre-tax discount
rate that reflects the time value of money and the risks specific to the liability are used to calculate the net present value
of the expected future cash flows. These costs are charged to profit on loss over the economic life of the related asset,
through depreciation expense using relevant amortization method. The related liability is progressively increased each period
as the effect of discounting unwinds, creating an expense recognized in profit on loss. The liability is assessed at each
reporting date for changes to the current market-based discount rate, amount or timing of the underlying cash flows needed to settle
the obligation. The Company has no material restoration, rehabilitation and environmental costs
as the disturbance to date is minimal.</t>
  </si>
  <si>
    <t>(g)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 companys financial statements. This standard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March 31, 2016.</t>
  </si>
  <si>
    <t>Loss per Share</t>
  </si>
  <si>
    <t>(h) Loss per Share The Company computes loss per share in accordance with ASC 260, Earnings
per Share, which requires presentation of both basic and diluted loss per share on the face of the statement of operations.
Basic loss per share is computed by dividing net loss available to common shareholders (numerator) by the weighted average number
of shares outstanding (denominator) during the period. Diluted loss per share gives effect to all dilutive potential common shares
outstanding during the period using the treasury stock method and convertible preferred stock using the if-converted method. In
computing diluted loss per share, the average stock price for the period issued in determining the number of shares assumed to
be purchased from the exercise of stock options or warrants. Diluted loss per share excludes all dilutive potential shares if
their effect is anti-dilutive.</t>
  </si>
  <si>
    <t>Stock Based Compensation</t>
  </si>
  <si>
    <t>(i)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Equipment (Tables)</t>
  </si>
  <si>
    <t>Schedule of Equipment Carrying Amounts</t>
  </si>
  <si>
    <t xml:space="preserve">Office Equipment Machinery Total
Cost
Balance at March 31, 2014 $ 8,760 $ 742,916 $ 751,676
Additions  6,518 6,518
Disposals  (516,814 ) (516,814 )
Balance at March 31, 2016 and 2015 $ 8,760 $ 232,620 $ 241,380
Accumulated Depreciation
Balance at March 31, 2014 $  $ 171,307 $ 171,307
Depreciation for the year 3,512 73,921 77,433
Disposals  (84,168 ) (84,168 )
Balance at March 31, 2015 3,512 161,060 164,572
Depreciation for the year 1,574  1,574
Balance at March 31, 2016 $ 5,086 $ 161,060 $ 166,146
Carrying amounts
As at March 31, 2016 $ 3,674 $ 71,560 $ 75,234
Carrying amounts
As at March 31, 2015 $ 5,248 $ 71,560 $ 76,808 </t>
  </si>
  <si>
    <t>Income Taxes (Tables)</t>
  </si>
  <si>
    <t>Reconciliation of United States Federal Statutory Rate Compared to Company's Income Tax Expense</t>
  </si>
  <si>
    <t xml:space="preserve">2016 2015
Combined statutory rate 34 % 34 %
Expected income tax recovery $ (301,000 ) $ (725,000 )
Non-deductible differences and other (116,000 ) 208,000
Deferred tax assets not recognized 417,000 517,000
Income tax provision $  $  </t>
  </si>
  <si>
    <t>Significant Components of Deferred Income Tax Assets</t>
  </si>
  <si>
    <t xml:space="preserve">2016 2015
Losses available for future periods $ 1,327,000 $ 910,000
Tax assets not recognized (1,327,000 ) (910,000 )
Net deferred income tax asset $  $  </t>
  </si>
  <si>
    <t>Expiration of Carry Forward Non-Capital Losses</t>
  </si>
  <si>
    <t xml:space="preserve">Canada United States
2027 $  $ 1,000
2028  16,000
2029  35,000
2030  30,000
2031  78,000
2032 293,000 24,000
2033 813,000 53,000
2034 462,000 511,000
2035 11,000 1,688,000
2036  312,000
$ 1,579,000 $ 2,748,000 </t>
  </si>
  <si>
    <t>Common Stock (Tables)</t>
  </si>
  <si>
    <t>Stock Options</t>
  </si>
  <si>
    <t xml:space="preserve">Number of Options Weighted Average Exercise Price
March 31, 2014 1,700,000 $ 0.03
Granted 5,000,000 $ 0.15
Exercised (325,000 ) $ 0.01
Forfeited (375,000 ) $ 0.01
March 31, 2015 6,000,000 $ 0.13
Granted 4,000,000 $ 0.01
Forfeited (5,350,000 ) $ 0.13
March 31, 2016 4,650,000 $ 0.03 </t>
  </si>
  <si>
    <t>Stock Options Were Outstanding And Exercisable</t>
  </si>
  <si>
    <t xml:space="preserve">Exercise Price Expiry Date Options Outstanding Weighted Average Remaining Life in Years Options Exercisable
$ 0.01 21-Jul-20 4,000,000 4.3 4,000,000
$ 0.15 07-Aug-19 650,000 3.4 487,500
4,650,000 4.2 4,487,500 </t>
  </si>
  <si>
    <t>Supplemental Cash Flow Information (Tables)</t>
  </si>
  <si>
    <t>Schedule Of Cash Flow Supplemental Disclosures</t>
  </si>
  <si>
    <t xml:space="preserve">Year Ended March 31, 2016 Year Ended March 31, 2015
Cash paid for income taxes $  $ 
Cash paid for interest $  $  </t>
  </si>
  <si>
    <t>Geographical Area Information (Tables)</t>
  </si>
  <si>
    <t>Assets and Liabilities by Geographical Area</t>
  </si>
  <si>
    <t xml:space="preserve">Canada Africa Total
March 31, 2016:
Current assets $ 18,285 $  $ 18,285
Equipment 3,674 71,560 75,234
Mineral property interest  931,722 931,722
Total assets $ 21,959 $ 1,003,282 $ 1,025,241
Total liabilities $ 475,905 $  $ 475,905
March 31, 2015:
Current assets $ 64,211 $  $ 64,211
Equipment 5,248 71,560 76,808
Mineral property interest  931,722 931,722
Total assets $ 69,459 $ 1,003,282 $ 1,072,741
Total liabilities $ 255,764 $  $ 255,764 </t>
  </si>
  <si>
    <t>Discontinued Operations (Tables)</t>
  </si>
  <si>
    <t>Discontinued Operations - Statements of Comprehensive Loss</t>
  </si>
  <si>
    <t>Statements of Comprehensive Loss
Years ended
March 31, 2016 March 31, 2015
Operating expenses $  $ (617,284 )
Impairment loss on equipment  (111,339 )
Transfer from accumulated other comprehensive income  343,498
Gain on discharging of accounts payable and share capital 7,738 
Gain (Loss) from Discontinued Operations $ 7,738 $ (385,125 )</t>
  </si>
  <si>
    <t>Discontinued Operations - Statements of Cash Flows</t>
  </si>
  <si>
    <t xml:space="preserve">Statements of Cash Flows
Years Ended March 31,
2016 2015
OPERATING ACTIVITIES
Gain (loss) from discontinued operations $ 7,738 $ (385,125 )
Non-cash adjustments:
Depreciation  102,668
Loss on disposal of property, plant and equipment  580,224
Gain on forgiveness of accounts payable (7,738 ) 
Transfer from accumulated other comprehensive income  (343,498 )
Changes in non-cash working capital:
Accounts receivable  41,100
Accounts payable  (63,134 )
Cash used in operating activities - discontinued operations $  $ (67,765 )
INVESTING ACTIVITIES
Proceeds from disposal of equipment $  $ 79,529
Cash provided by investing activities - discontinued operations $  $ 79,529 </t>
  </si>
  <si>
    <t>Basis of Presentation (Details Narrative) - USD ($)</t>
  </si>
  <si>
    <t>Basis Of Presentation Details Narrative</t>
  </si>
  <si>
    <t>Net Loss</t>
  </si>
  <si>
    <t>Cumulative Losses Since Inception</t>
  </si>
  <si>
    <t>Equipment (Details) - USD ($)</t>
  </si>
  <si>
    <t>Carrying amounts</t>
  </si>
  <si>
    <t>Carrying Amounts</t>
  </si>
  <si>
    <t>Office Equipment</t>
  </si>
  <si>
    <t>Cost</t>
  </si>
  <si>
    <t>Balance Beginning</t>
  </si>
  <si>
    <t>Acquisition</t>
  </si>
  <si>
    <t>Additions (disposals)</t>
  </si>
  <si>
    <t>Balance End</t>
  </si>
  <si>
    <t>Accumulated Depreciation</t>
  </si>
  <si>
    <t>Accumulated Depreciation Beginning Balance</t>
  </si>
  <si>
    <t>Depreciation for the year</t>
  </si>
  <si>
    <t>Disposals</t>
  </si>
  <si>
    <t>Accumulated Depreciation End Balance</t>
  </si>
  <si>
    <t>Machinery [Member]</t>
  </si>
  <si>
    <t>Total [Member]</t>
  </si>
  <si>
    <t>Mineral Property Interest (Details Narrative) - USD ($)</t>
  </si>
  <si>
    <t>1 Months Ended</t>
  </si>
  <si>
    <t>Jul. 24, 2015</t>
  </si>
  <si>
    <t>Cash Paid</t>
  </si>
  <si>
    <t>Shares Issued, value</t>
  </si>
  <si>
    <t>BGL [Member]</t>
  </si>
  <si>
    <t>BGL [Member] | First Tranche Shares [Member]</t>
  </si>
  <si>
    <t>Shares Issued, percentage</t>
  </si>
  <si>
    <t>71.43%</t>
  </si>
  <si>
    <t>BGL [Member] | Second Tranche Shares [Member]</t>
  </si>
  <si>
    <t>EML [Member]</t>
  </si>
  <si>
    <t>EML [Member] | First Tranche Shares [Member]</t>
  </si>
  <si>
    <t>28.57%</t>
  </si>
  <si>
    <t>EML [Member] | Second Tranche Shares [Member]</t>
  </si>
  <si>
    <t>BGL and EML [Member] | First Tranche Shares [Member]</t>
  </si>
  <si>
    <t>Shares Issued</t>
  </si>
  <si>
    <t>Shares Issued, per share</t>
  </si>
  <si>
    <t>BGL and EML [Member] | Second Tranche Shares [Member]</t>
  </si>
  <si>
    <t>Income Taxes (Details) - USD ($)</t>
  </si>
  <si>
    <t>Combined statutory rate</t>
  </si>
  <si>
    <t>34.00%</t>
  </si>
  <si>
    <t>Expected income tax recovery</t>
  </si>
  <si>
    <t>Non-deductible differences and other</t>
  </si>
  <si>
    <t>Deferred tax assets not recognized</t>
  </si>
  <si>
    <t>Income tax provision</t>
  </si>
  <si>
    <t>Income Taxes (Details 2) - USD ($)</t>
  </si>
  <si>
    <t>Losses available for future periods</t>
  </si>
  <si>
    <t>Tax assets not recognized</t>
  </si>
  <si>
    <t>Net deferred income tax asset</t>
  </si>
  <si>
    <t>Income Taxes (Details 3) - USD ($)</t>
  </si>
  <si>
    <t>Mar. 31, 2036</t>
  </si>
  <si>
    <t>Mar. 31, 2035</t>
  </si>
  <si>
    <t>Mar. 31, 2034</t>
  </si>
  <si>
    <t>Mar. 31, 2033</t>
  </si>
  <si>
    <t>Mar. 31, 2032</t>
  </si>
  <si>
    <t>Mar. 31, 2031</t>
  </si>
  <si>
    <t>Mar. 31, 2030</t>
  </si>
  <si>
    <t>Mar. 31, 2029</t>
  </si>
  <si>
    <t>Mar. 31, 2028</t>
  </si>
  <si>
    <t>Mar. 31, 2027</t>
  </si>
  <si>
    <t>Operating Loss Carryforwards</t>
  </si>
  <si>
    <t>Canada [Member]</t>
  </si>
  <si>
    <t>Operating Loss Carryforwards, Expiration Date</t>
  </si>
  <si>
    <t>Mar. 31,
		2036</t>
  </si>
  <si>
    <t>Mar. 31,
		2035</t>
  </si>
  <si>
    <t>Mar. 31,
		2034</t>
  </si>
  <si>
    <t>Mar. 31,
		2033</t>
  </si>
  <si>
    <t>Mar. 31,
		2032</t>
  </si>
  <si>
    <t>Mar. 31,
		2031</t>
  </si>
  <si>
    <t>Mar. 31,
		2030</t>
  </si>
  <si>
    <t>Mar. 31,
		2029</t>
  </si>
  <si>
    <t>Mar. 31,
		2028</t>
  </si>
  <si>
    <t>Mar. 31,
		2027</t>
  </si>
  <si>
    <t>United States</t>
  </si>
  <si>
    <t>Income Taxes (Details Narrative)</t>
  </si>
  <si>
    <t>Mar. 31, 2016USD ($)</t>
  </si>
  <si>
    <t>Non-Capital Losses Carry Forward</t>
  </si>
  <si>
    <t>Common Stock (Details) - $ / shares</t>
  </si>
  <si>
    <t>Share-based Compensation Arrangement by Share-based Payment Award, Options, Outstanding [Roll Forward]</t>
  </si>
  <si>
    <t>Options Outstanding (beginning of period)</t>
  </si>
  <si>
    <t>Granted</t>
  </si>
  <si>
    <t>Exercised</t>
  </si>
  <si>
    <t>Forfeited</t>
  </si>
  <si>
    <t>Options Outstanding (end of period)</t>
  </si>
  <si>
    <t>Share-based Compensation Arrangement by Share-based Payment Award, Options, Outstanding, Weighted Average Exercise Price [Roll Forward]</t>
  </si>
  <si>
    <t>Common Stock (Details 2)</t>
  </si>
  <si>
    <t>Mar. 31, 2016$ / sharesshares</t>
  </si>
  <si>
    <t>Options Outstanding</t>
  </si>
  <si>
    <t>Weighted Avg. Remaining in Years</t>
  </si>
  <si>
    <t>4 years 2 months 12 days</t>
  </si>
  <si>
    <t>Options Exercisable</t>
  </si>
  <si>
    <t>21-Jul-20 [Member]</t>
  </si>
  <si>
    <t>Exercise Price | $ / shares</t>
  </si>
  <si>
    <t>Expiry Date</t>
  </si>
  <si>
    <t>Jul. 21,
		2020</t>
  </si>
  <si>
    <t>4 years 3 months 18 days</t>
  </si>
  <si>
    <t>07-Aug-19 [Member]</t>
  </si>
  <si>
    <t>Aug. 7,
		2019</t>
  </si>
  <si>
    <t>3 years 4 months 24 days</t>
  </si>
  <si>
    <t>Supplemental Cash Flow Information (Details) - USD ($)</t>
  </si>
  <si>
    <t>Cash paid for income taxes</t>
  </si>
  <si>
    <t>Cash paid for interest</t>
  </si>
  <si>
    <t>Geographical Area Information (Details) - USD ($)</t>
  </si>
  <si>
    <t>Mineral property interest</t>
  </si>
  <si>
    <t>Total assets</t>
  </si>
  <si>
    <t>Total liabilities</t>
  </si>
  <si>
    <t>Africa [Member]</t>
  </si>
  <si>
    <t>Discontinued Operations (Details) - USD ($)</t>
  </si>
  <si>
    <t>Operating expenses</t>
  </si>
  <si>
    <t>Impairment loss on equipment</t>
  </si>
  <si>
    <t>Transfer from accumulated other comprehensive income</t>
  </si>
  <si>
    <t>Gain on discharging of accounts payable and share capital</t>
  </si>
  <si>
    <t>Discontinued Operations (Details 2) - USD ($)</t>
  </si>
  <si>
    <t>Gain (loss) from discontinued operations</t>
  </si>
  <si>
    <t>Non-cash adjustments:</t>
  </si>
  <si>
    <t>Loss on disposal of property, plant and equipment</t>
  </si>
  <si>
    <t>Gain on forgiveness of accounts payable</t>
  </si>
  <si>
    <t>Accounts payable</t>
  </si>
  <si>
    <t>Proceeds from disposal of equip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2838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367800</v>
      </c>
    </row>
    <row spans="1:4" r="15">
      <c t="s" s="4" r="A15">
        <v>25</v>
      </c>
      <c t="n" s="6" r="C15">
        <v>108611814</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28</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v>
      </c>
      <c t="s" s="2" r="B1">
        <v>1</v>
      </c>
    </row>
    <row spans="1:2" r="2">
      <c t="s" s="2" r="B2">
        <v>2</v>
      </c>
    </row>
    <row spans="1:2" r="3">
      <c t="s" s="3" r="A3">
        <v>134</v>
      </c>
    </row>
    <row spans="1:2" r="4">
      <c t="s" s="4" r="A4">
        <v>35</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6</v>
      </c>
      <c t="s" s="2" r="B1">
        <v>1</v>
      </c>
    </row>
    <row spans="1:2" r="2">
      <c t="s" s="2" r="B2">
        <v>2</v>
      </c>
    </row>
    <row spans="1:2" r="3">
      <c t="s" s="3" r="A3">
        <v>136</v>
      </c>
    </row>
    <row spans="1:2" r="4">
      <c t="s" s="4" r="A4">
        <v>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83</v>
      </c>
      <c t="s" s="2" r="B1">
        <v>1</v>
      </c>
    </row>
    <row spans="1:2" r="2">
      <c t="s" s="2" r="B2">
        <v>2</v>
      </c>
    </row>
    <row spans="1:2" r="3">
      <c t="s" s="3" r="A3">
        <v>141</v>
      </c>
    </row>
    <row spans="1:2" r="4">
      <c t="s" s="4" r="A4">
        <v>83</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47</v>
      </c>
    </row>
    <row spans="1:2" r="4">
      <c t="s" s="4" r="A4">
        <v>149</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944</v>
      </c>
      <c t="n" s="7" r="C3">
        <v>20259</v>
      </c>
    </row>
    <row spans="1:3" r="4">
      <c t="s" s="4" r="A4">
        <v>33</v>
      </c>
      <c t="n" s="6" r="B4">
        <v>9341</v>
      </c>
      <c t="n" s="6" r="C4">
        <v>43952</v>
      </c>
    </row>
    <row spans="1:3" r="5">
      <c t="s" s="4" r="A5">
        <v>34</v>
      </c>
      <c t="n" s="6" r="B5">
        <v>18285</v>
      </c>
      <c t="n" s="6" r="C5">
        <v>64211</v>
      </c>
    </row>
    <row spans="1:3" r="6">
      <c t="s" s="4" r="A6">
        <v>35</v>
      </c>
      <c t="n" s="6" r="B6">
        <v>75234</v>
      </c>
      <c t="n" s="6" r="C6">
        <v>76808</v>
      </c>
    </row>
    <row spans="1:3" r="7">
      <c t="s" s="4" r="A7">
        <v>36</v>
      </c>
      <c t="n" s="6" r="B7">
        <v>931722</v>
      </c>
      <c t="n" s="6" r="C7">
        <v>931722</v>
      </c>
    </row>
    <row spans="1:3" r="8">
      <c t="s" s="4" r="A8">
        <v>37</v>
      </c>
      <c t="n" s="6" r="B8">
        <v>1025241</v>
      </c>
      <c t="n" s="6" r="C8">
        <v>1072741</v>
      </c>
    </row>
    <row spans="1:3" r="9">
      <c t="s" s="3" r="A9">
        <v>38</v>
      </c>
    </row>
    <row spans="1:3" r="10">
      <c t="s" s="4" r="A10">
        <v>39</v>
      </c>
      <c t="n" s="6" r="B10">
        <v>55883</v>
      </c>
      <c t="n" s="6" r="C10">
        <v>105890</v>
      </c>
    </row>
    <row spans="1:3" r="11">
      <c t="s" s="4" r="A11">
        <v>40</v>
      </c>
      <c t="n" s="6" r="B11">
        <v>56739</v>
      </c>
      <c t="n" s="6" r="C11">
        <v>58100</v>
      </c>
    </row>
    <row spans="1:3" r="12">
      <c t="s" s="4" r="A12">
        <v>41</v>
      </c>
      <c t="n" s="6" r="B12">
        <v>363283</v>
      </c>
      <c t="n" s="6" r="C12">
        <v>91774</v>
      </c>
    </row>
    <row spans="1:3" r="13">
      <c t="s" s="4" r="A13">
        <v>42</v>
      </c>
      <c t="n" s="6" r="B13">
        <v>475905</v>
      </c>
      <c t="n" s="6" r="C13">
        <v>255764</v>
      </c>
    </row>
    <row spans="1:3" r="14">
      <c t="s" s="4" r="A14">
        <v>43</v>
      </c>
      <c t="n" s="6" r="B14">
        <v>475905</v>
      </c>
      <c t="n" s="6" r="C14">
        <v>255764</v>
      </c>
    </row>
    <row spans="1:3" r="15">
      <c t="s" s="3" r="A15">
        <v>44</v>
      </c>
    </row>
    <row spans="1:3" r="16">
      <c t="s" s="4" r="A16">
        <v>45</v>
      </c>
      <c t="n" s="6" r="B16">
        <v>967</v>
      </c>
      <c t="n" s="6" r="C16">
        <v>967</v>
      </c>
    </row>
    <row spans="1:3" r="17">
      <c t="s" s="4" r="A17">
        <v>46</v>
      </c>
      <c t="n" s="6" r="B17">
        <v>5957211</v>
      </c>
      <c t="n" s="6" r="C17">
        <v>5957211</v>
      </c>
    </row>
    <row spans="1:3" r="18">
      <c t="s" s="4" r="A18">
        <v>47</v>
      </c>
      <c t="n" s="6" r="B18">
        <v>3500756</v>
      </c>
      <c t="n" s="6" r="C18">
        <v>2893103</v>
      </c>
    </row>
    <row spans="1:3" r="19">
      <c t="s" s="4" r="A19">
        <v>48</v>
      </c>
      <c t="n" s="6" r="B19">
        <v>15491</v>
      </c>
      <c t="n" s="6" r="C19">
        <v>15491</v>
      </c>
    </row>
    <row spans="1:3" r="20">
      <c t="s" s="4" r="A20">
        <v>49</v>
      </c>
      <c t="n" s="6" r="B20">
        <v>-8925089</v>
      </c>
      <c t="n" s="6" r="C20">
        <v>-8049795</v>
      </c>
    </row>
    <row spans="1:3" r="21">
      <c t="s" s="4" r="A21">
        <v>50</v>
      </c>
      <c t="n" s="6" r="B21">
        <v>549336</v>
      </c>
      <c t="n" s="6" r="C21">
        <v>816977</v>
      </c>
    </row>
    <row spans="1:3" r="22">
      <c t="s" s="4" r="A22">
        <v>51</v>
      </c>
      <c t="n" s="7" r="B22">
        <v>1025241</v>
      </c>
      <c t="n" s="7" r="C22">
        <v>1072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28</v>
      </c>
    </row>
    <row spans="1:2" r="4">
      <c t="s" s="4" r="A4">
        <v>166</v>
      </c>
      <c t="s" s="4" r="B4">
        <v>167</v>
      </c>
    </row>
    <row spans="1:2" r="5">
      <c t="s" s="4" r="A5">
        <v>168</v>
      </c>
      <c t="s" s="4" r="B5">
        <v>169</v>
      </c>
    </row>
    <row spans="1:2" r="6">
      <c t="s" s="4" r="A6">
        <v>170</v>
      </c>
      <c t="s" s="4" r="B6">
        <v>171</v>
      </c>
    </row>
    <row spans="1:2" r="7">
      <c t="s" s="4" r="A7">
        <v>35</v>
      </c>
      <c t="s" s="4" r="B7">
        <v>172</v>
      </c>
    </row>
    <row spans="1:2" r="8">
      <c t="s" s="4" r="A8">
        <v>173</v>
      </c>
      <c t="s" s="4" r="B8">
        <v>174</v>
      </c>
    </row>
    <row spans="1:2" r="9">
      <c t="s" s="4" r="A9">
        <v>175</v>
      </c>
      <c t="s" s="4" r="B9">
        <v>176</v>
      </c>
    </row>
    <row spans="1:2" r="10">
      <c t="s" s="4" r="A10">
        <v>138</v>
      </c>
      <c t="s" s="4" r="B10">
        <v>177</v>
      </c>
    </row>
    <row spans="1:2" r="11">
      <c t="s" s="4" r="A11">
        <v>178</v>
      </c>
      <c t="s" s="4" r="B11">
        <v>179</v>
      </c>
    </row>
    <row spans="1:2" r="12">
      <c t="s" s="4" r="A12">
        <v>180</v>
      </c>
      <c t="s" s="4" r="B12">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34</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39</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41</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7</v>
      </c>
      <c t="s" s="2" r="B1">
        <v>1</v>
      </c>
    </row>
    <row spans="1:2" r="2">
      <c t="s" s="2" r="B2">
        <v>2</v>
      </c>
    </row>
    <row spans="1:2" r="3">
      <c t="s" s="3" r="A3">
        <v>158</v>
      </c>
    </row>
    <row spans="1:2" r="4">
      <c t="s" s="4" r="A4">
        <v>198</v>
      </c>
      <c t="s" s="4"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0</v>
      </c>
      <c t="s" s="2" r="B1">
        <v>1</v>
      </c>
    </row>
    <row spans="1:2" r="2">
      <c t="s" s="2" r="B2">
        <v>2</v>
      </c>
    </row>
    <row spans="1:2" r="3">
      <c t="s" s="3" r="A3">
        <v>160</v>
      </c>
    </row>
    <row spans="1:2" r="4">
      <c t="s" s="4" r="A4">
        <v>201</v>
      </c>
      <c t="s" s="4" r="B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03</v>
      </c>
      <c t="s" s="2" r="B1">
        <v>1</v>
      </c>
    </row>
    <row spans="1:2" r="2">
      <c t="s" s="2" r="B2">
        <v>2</v>
      </c>
    </row>
    <row spans="1:2" r="3">
      <c t="s" s="3" r="A3">
        <v>16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2</v>
      </c>
      <c t="s" s="2" r="B1">
        <v>2</v>
      </c>
      <c t="s" s="2" r="C1">
        <v>30</v>
      </c>
    </row>
    <row spans="1:3" r="2">
      <c t="s" s="3" r="A2">
        <v>53</v>
      </c>
    </row>
    <row spans="1:3" r="3">
      <c t="s" s="4" r="A3">
        <v>54</v>
      </c>
      <c t="n" s="6" r="B3">
        <v>400000000</v>
      </c>
      <c t="n" s="6" r="C3">
        <v>400000000</v>
      </c>
    </row>
    <row spans="1:3" r="4">
      <c t="s" s="4" r="A4">
        <v>55</v>
      </c>
      <c t="n" s="6" r="B4">
        <v>108611814</v>
      </c>
      <c t="n" s="6" r="C4">
        <v>108611814</v>
      </c>
    </row>
    <row spans="1:3" r="5">
      <c t="s" s="4" r="A5">
        <v>56</v>
      </c>
      <c t="n" s="6" r="B5">
        <v>108611814</v>
      </c>
      <c t="n" s="6" r="C5">
        <v>108611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08</v>
      </c>
      <c t="s" s="2" r="B1">
        <v>1</v>
      </c>
    </row>
    <row spans="1:3" r="2">
      <c t="s" s="2" r="B2">
        <v>2</v>
      </c>
      <c t="s" s="2" r="C2">
        <v>30</v>
      </c>
    </row>
    <row spans="1:3" r="3">
      <c t="s" s="3" r="A3">
        <v>209</v>
      </c>
    </row>
    <row spans="1:3" r="4">
      <c t="s" s="4" r="A4">
        <v>210</v>
      </c>
      <c t="n" s="7" r="B4">
        <v>875294</v>
      </c>
      <c t="n" s="7" r="C4">
        <v>2164620</v>
      </c>
    </row>
    <row spans="1:3" r="5">
      <c t="s" s="4" r="A5">
        <v>211</v>
      </c>
      <c t="n" s="7" r="B5">
        <v>8925089</v>
      </c>
      <c t="n" s="7" r="C5">
        <v>80497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12</v>
      </c>
      <c t="s" s="2" r="B1">
        <v>1</v>
      </c>
    </row>
    <row spans="1:3" r="2">
      <c t="s" s="2" r="B2">
        <v>2</v>
      </c>
      <c t="s" s="2" r="C2">
        <v>30</v>
      </c>
    </row>
    <row spans="1:3" r="3">
      <c t="s" s="3" r="A3">
        <v>213</v>
      </c>
    </row>
    <row spans="1:3" r="4">
      <c t="s" s="4" r="A4">
        <v>214</v>
      </c>
      <c t="n" s="7" r="B4">
        <v>75234</v>
      </c>
      <c t="n" s="7" r="C4">
        <v>76808</v>
      </c>
    </row>
    <row spans="1:3" r="5">
      <c t="s" s="4" r="A5">
        <v>215</v>
      </c>
    </row>
    <row spans="1:3" r="6">
      <c t="s" s="3" r="A6">
        <v>216</v>
      </c>
    </row>
    <row spans="1:3" r="7">
      <c t="s" s="4" r="A7">
        <v>217</v>
      </c>
      <c t="n" s="6" r="B7">
        <v>8760</v>
      </c>
      <c t="n" s="7" r="C7">
        <v>8760</v>
      </c>
    </row>
    <row spans="1:3" r="8">
      <c t="s" s="4" r="A8">
        <v>218</v>
      </c>
      <c t="s" s="4" r="C8">
        <v>62</v>
      </c>
    </row>
    <row spans="1:3" r="9">
      <c t="s" s="4" r="A9">
        <v>219</v>
      </c>
      <c t="s" s="4" r="C9">
        <v>62</v>
      </c>
    </row>
    <row spans="1:3" r="10">
      <c t="s" s="4" r="A10">
        <v>220</v>
      </c>
      <c t="n" s="6" r="B10">
        <v>8760</v>
      </c>
      <c t="n" s="7" r="C10">
        <v>8760</v>
      </c>
    </row>
    <row spans="1:3" r="11">
      <c t="s" s="3" r="A11">
        <v>221</v>
      </c>
    </row>
    <row spans="1:3" r="12">
      <c t="s" s="4" r="A12">
        <v>222</v>
      </c>
      <c t="n" s="6" r="B12">
        <v>3512</v>
      </c>
      <c t="s" s="4" r="C12">
        <v>62</v>
      </c>
    </row>
    <row spans="1:3" r="13">
      <c t="s" s="4" r="A13">
        <v>223</v>
      </c>
      <c t="n" s="6" r="B13">
        <v>1574</v>
      </c>
      <c t="n" s="7" r="C13">
        <v>3512</v>
      </c>
    </row>
    <row spans="1:3" r="14">
      <c t="s" s="4" r="A14">
        <v>224</v>
      </c>
      <c t="s" s="4" r="C14">
        <v>62</v>
      </c>
    </row>
    <row spans="1:3" r="15">
      <c t="s" s="4" r="A15">
        <v>225</v>
      </c>
      <c t="n" s="6" r="B15">
        <v>5086</v>
      </c>
      <c t="n" s="7" r="C15">
        <v>3512</v>
      </c>
    </row>
    <row spans="1:3" r="16">
      <c t="s" s="3" r="A16">
        <v>213</v>
      </c>
    </row>
    <row spans="1:3" r="17">
      <c t="s" s="4" r="A17">
        <v>214</v>
      </c>
      <c t="n" s="6" r="B17">
        <v>3674</v>
      </c>
    </row>
    <row spans="1:3" r="18">
      <c t="s" s="4" r="A18">
        <v>226</v>
      </c>
    </row>
    <row spans="1:3" r="19">
      <c t="s" s="3" r="A19">
        <v>216</v>
      </c>
    </row>
    <row spans="1:3" r="20">
      <c t="s" s="4" r="A20">
        <v>217</v>
      </c>
      <c t="n" s="6" r="B20">
        <v>232620</v>
      </c>
      <c t="n" s="6" r="C20">
        <v>742916</v>
      </c>
    </row>
    <row spans="1:3" r="21">
      <c t="s" s="4" r="A21">
        <v>218</v>
      </c>
      <c t="n" s="6" r="C21">
        <v>6518</v>
      </c>
    </row>
    <row spans="1:3" r="22">
      <c t="s" s="4" r="A22">
        <v>219</v>
      </c>
      <c t="n" s="6" r="C22">
        <v>-516814</v>
      </c>
    </row>
    <row spans="1:3" r="23">
      <c t="s" s="4" r="A23">
        <v>220</v>
      </c>
      <c t="n" s="6" r="B23">
        <v>232620</v>
      </c>
      <c t="n" s="6" r="C23">
        <v>232620</v>
      </c>
    </row>
    <row spans="1:3" r="24">
      <c t="s" s="3" r="A24">
        <v>221</v>
      </c>
    </row>
    <row spans="1:3" r="25">
      <c t="s" s="4" r="A25">
        <v>222</v>
      </c>
      <c t="n" s="7" r="B25">
        <v>161060</v>
      </c>
      <c t="n" s="6" r="C25">
        <v>171307</v>
      </c>
    </row>
    <row spans="1:3" r="26">
      <c t="s" s="4" r="A26">
        <v>223</v>
      </c>
      <c t="s" s="4" r="B26">
        <v>62</v>
      </c>
      <c t="n" s="6" r="C26">
        <v>73921</v>
      </c>
    </row>
    <row spans="1:3" r="27">
      <c t="s" s="4" r="A27">
        <v>224</v>
      </c>
      <c t="n" s="6" r="C27">
        <v>-84168</v>
      </c>
    </row>
    <row spans="1:3" r="28">
      <c t="s" s="4" r="A28">
        <v>225</v>
      </c>
      <c t="n" s="7" r="B28">
        <v>161060</v>
      </c>
      <c t="n" s="6" r="C28">
        <v>161060</v>
      </c>
    </row>
    <row spans="1:3" r="29">
      <c t="s" s="3" r="A29">
        <v>213</v>
      </c>
    </row>
    <row spans="1:3" r="30">
      <c t="s" s="4" r="A30">
        <v>214</v>
      </c>
      <c t="n" s="6" r="B30">
        <v>71560</v>
      </c>
    </row>
    <row spans="1:3" r="31">
      <c t="s" s="4" r="A31">
        <v>227</v>
      </c>
    </row>
    <row spans="1:3" r="32">
      <c t="s" s="3" r="A32">
        <v>216</v>
      </c>
    </row>
    <row spans="1:3" r="33">
      <c t="s" s="4" r="A33">
        <v>217</v>
      </c>
      <c t="n" s="6" r="B33">
        <v>241380</v>
      </c>
      <c t="n" s="6" r="C33">
        <v>751676</v>
      </c>
    </row>
    <row spans="1:3" r="34">
      <c t="s" s="4" r="A34">
        <v>218</v>
      </c>
      <c t="n" s="6" r="C34">
        <v>6518</v>
      </c>
    </row>
    <row spans="1:3" r="35">
      <c t="s" s="4" r="A35">
        <v>219</v>
      </c>
      <c t="n" s="6" r="C35">
        <v>-516814</v>
      </c>
    </row>
    <row spans="1:3" r="36">
      <c t="s" s="4" r="A36">
        <v>220</v>
      </c>
      <c t="n" s="6" r="B36">
        <v>241380</v>
      </c>
      <c t="n" s="6" r="C36">
        <v>241380</v>
      </c>
    </row>
    <row spans="1:3" r="37">
      <c t="s" s="3" r="A37">
        <v>221</v>
      </c>
    </row>
    <row spans="1:3" r="38">
      <c t="s" s="4" r="A38">
        <v>222</v>
      </c>
      <c t="n" s="6" r="B38">
        <v>164572</v>
      </c>
      <c t="n" s="6" r="C38">
        <v>171307</v>
      </c>
    </row>
    <row spans="1:3" r="39">
      <c t="s" s="4" r="A39">
        <v>223</v>
      </c>
      <c t="n" s="6" r="B39">
        <v>1574</v>
      </c>
      <c t="n" s="6" r="C39">
        <v>77433</v>
      </c>
    </row>
    <row spans="1:3" r="40">
      <c t="s" s="4" r="A40">
        <v>224</v>
      </c>
      <c t="n" s="6" r="C40">
        <v>-84168</v>
      </c>
    </row>
    <row spans="1:3" r="41">
      <c t="s" s="4" r="A41">
        <v>225</v>
      </c>
      <c t="n" s="6" r="B41">
        <v>166146</v>
      </c>
      <c t="n" s="7" r="C41">
        <v>164572</v>
      </c>
    </row>
    <row spans="1:3" r="42">
      <c t="s" s="3" r="A42">
        <v>213</v>
      </c>
    </row>
    <row spans="1:3" r="43">
      <c t="s" s="4" r="A43">
        <v>214</v>
      </c>
      <c t="n" s="7" r="B43">
        <v>752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s="1" r="A1">
        <v>228</v>
      </c>
      <c t="s" s="2" r="B1">
        <v>229</v>
      </c>
      <c t="s" s="2" r="C1">
        <v>1</v>
      </c>
    </row>
    <row spans="1:4" r="2">
      <c t="s" s="2" r="B2">
        <v>230</v>
      </c>
      <c t="s" s="2" r="C2">
        <v>2</v>
      </c>
      <c t="s" s="2" r="D2">
        <v>30</v>
      </c>
    </row>
    <row spans="1:4" r="3">
      <c t="s" s="4" r="A3">
        <v>231</v>
      </c>
      <c t="s" s="4" r="C3">
        <v>62</v>
      </c>
      <c t="n" s="7" r="D3">
        <v>-150000</v>
      </c>
    </row>
    <row spans="1:4" r="4">
      <c t="s" s="4" r="A4">
        <v>232</v>
      </c>
      <c t="n" s="7" r="D4">
        <v>781722</v>
      </c>
    </row>
    <row spans="1:4" r="5">
      <c t="s" s="4" r="A5">
        <v>233</v>
      </c>
    </row>
    <row spans="1:4" r="6">
      <c t="s" s="4" r="A6">
        <v>231</v>
      </c>
      <c t="n" s="7" r="B6">
        <v>100000</v>
      </c>
    </row>
    <row spans="1:4" r="7">
      <c t="s" s="4" r="A7">
        <v>234</v>
      </c>
    </row>
    <row spans="1:4" r="8">
      <c t="s" s="4" r="A8">
        <v>235</v>
      </c>
      <c t="s" s="4" r="B8">
        <v>236</v>
      </c>
    </row>
    <row spans="1:4" r="9">
      <c t="s" s="4" r="A9">
        <v>237</v>
      </c>
    </row>
    <row spans="1:4" r="10">
      <c t="s" s="4" r="A10">
        <v>235</v>
      </c>
      <c t="s" s="4" r="B10">
        <v>236</v>
      </c>
    </row>
    <row spans="1:4" r="11">
      <c t="s" s="4" r="A11">
        <v>238</v>
      </c>
    </row>
    <row spans="1:4" r="12">
      <c t="s" s="4" r="A12">
        <v>231</v>
      </c>
      <c t="n" s="7" r="B12">
        <v>40000</v>
      </c>
    </row>
    <row spans="1:4" r="13">
      <c t="s" s="4" r="A13">
        <v>239</v>
      </c>
    </row>
    <row spans="1:4" r="14">
      <c t="s" s="4" r="A14">
        <v>235</v>
      </c>
      <c t="s" s="4" r="B14">
        <v>240</v>
      </c>
    </row>
    <row spans="1:4" r="15">
      <c t="s" s="4" r="A15">
        <v>241</v>
      </c>
    </row>
    <row spans="1:4" r="16">
      <c t="s" s="4" r="A16">
        <v>235</v>
      </c>
      <c t="s" s="4" r="B16">
        <v>240</v>
      </c>
    </row>
    <row spans="1:4" r="17">
      <c t="s" s="4" r="A17">
        <v>242</v>
      </c>
    </row>
    <row spans="1:4" r="18">
      <c t="s" s="4" r="A18">
        <v>231</v>
      </c>
      <c t="n" s="7" r="B18">
        <v>140000</v>
      </c>
    </row>
    <row spans="1:4" r="19">
      <c t="s" s="4" r="A19">
        <v>243</v>
      </c>
      <c t="n" s="6" r="B19">
        <v>6514350</v>
      </c>
    </row>
    <row spans="1:4" r="20">
      <c t="s" s="4" r="A20">
        <v>244</v>
      </c>
      <c t="n" s="9" r="B20">
        <v>0.1765</v>
      </c>
    </row>
    <row spans="1:4" r="21">
      <c t="s" s="4" r="A21">
        <v>232</v>
      </c>
      <c t="n" s="7" r="B21">
        <v>1150000</v>
      </c>
    </row>
    <row spans="1:4" r="22">
      <c t="s" s="4" r="A22">
        <v>36</v>
      </c>
      <c t="n" s="6" r="B22">
        <v>781722</v>
      </c>
    </row>
    <row spans="1:4" r="23">
      <c t="s" s="4" r="A23">
        <v>245</v>
      </c>
    </row>
    <row spans="1:4" r="24">
      <c t="s" s="4" r="A24">
        <v>232</v>
      </c>
      <c t="n" s="7" r="B24">
        <v>115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246</v>
      </c>
      <c t="s" s="2" r="B1">
        <v>1</v>
      </c>
    </row>
    <row spans="1:3" r="2">
      <c t="s" s="2" r="B2">
        <v>2</v>
      </c>
      <c t="s" s="2" r="C2">
        <v>30</v>
      </c>
    </row>
    <row spans="1:3" r="3">
      <c t="s" s="3" r="A3">
        <v>139</v>
      </c>
    </row>
    <row spans="1:3" r="4">
      <c t="s" s="4" r="A4">
        <v>247</v>
      </c>
      <c t="s" s="4" r="B4">
        <v>248</v>
      </c>
      <c t="s" s="4" r="C4">
        <v>248</v>
      </c>
    </row>
    <row spans="1:3" r="5">
      <c t="s" s="4" r="A5">
        <v>249</v>
      </c>
      <c t="n" s="7" r="B5">
        <v>-301000</v>
      </c>
      <c t="n" s="7" r="C5">
        <v>-725000</v>
      </c>
    </row>
    <row spans="1:3" r="6">
      <c t="s" s="4" r="A6">
        <v>250</v>
      </c>
      <c t="n" s="6" r="B6">
        <v>-116000</v>
      </c>
      <c t="n" s="6" r="C6">
        <v>208000</v>
      </c>
    </row>
    <row spans="1:3" r="7">
      <c t="s" s="4" r="A7">
        <v>251</v>
      </c>
      <c t="n" s="7" r="B7">
        <v>417000</v>
      </c>
      <c t="n" s="7" r="C7">
        <v>517000</v>
      </c>
    </row>
    <row spans="1:3" r="8">
      <c t="s" s="4" r="A8">
        <v>252</v>
      </c>
      <c t="s" s="4" r="B8">
        <v>62</v>
      </c>
      <c t="s" s="4" r="C8">
        <v>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253</v>
      </c>
      <c t="s" s="2" r="B1">
        <v>1</v>
      </c>
    </row>
    <row spans="1:3" r="2">
      <c t="s" s="2" r="B2">
        <v>2</v>
      </c>
      <c t="s" s="2" r="C2">
        <v>30</v>
      </c>
    </row>
    <row spans="1:3" r="3">
      <c t="s" s="3" r="A3">
        <v>139</v>
      </c>
    </row>
    <row spans="1:3" r="4">
      <c t="s" s="4" r="A4">
        <v>254</v>
      </c>
      <c t="n" s="7" r="B4">
        <v>1327000</v>
      </c>
      <c t="n" s="7" r="C4">
        <v>910000</v>
      </c>
    </row>
    <row spans="1:3" r="5">
      <c t="s" s="4" r="A5">
        <v>255</v>
      </c>
      <c t="n" s="7" r="B5">
        <v>-1327000</v>
      </c>
      <c t="n" s="7" r="C5">
        <v>-910000</v>
      </c>
    </row>
    <row spans="1:3" r="6">
      <c t="s" s="4" r="A6">
        <v>256</v>
      </c>
      <c t="s" s="4" r="B6">
        <v>62</v>
      </c>
      <c t="s" s="4" r="C6">
        <v>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4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4"/>
  </cols>
  <sheetData>
    <row spans="1:12" r="1">
      <c t="s" s="1" r="A1">
        <v>257</v>
      </c>
      <c t="s" s="2" r="B1">
        <v>1</v>
      </c>
    </row>
    <row spans="1:12" r="2">
      <c t="s" s="2" r="B2">
        <v>258</v>
      </c>
      <c t="s" s="2" r="C2">
        <v>259</v>
      </c>
      <c t="s" s="2" r="D2">
        <v>260</v>
      </c>
      <c t="s" s="2" r="E2">
        <v>261</v>
      </c>
      <c t="s" s="2" r="F2">
        <v>262</v>
      </c>
      <c t="s" s="2" r="G2">
        <v>263</v>
      </c>
      <c t="s" s="2" r="H2">
        <v>264</v>
      </c>
      <c t="s" s="2" r="I2">
        <v>265</v>
      </c>
      <c t="s" s="2" r="J2">
        <v>266</v>
      </c>
      <c t="s" s="2" r="K2">
        <v>267</v>
      </c>
      <c t="s" s="2" r="L2">
        <v>2</v>
      </c>
    </row>
    <row spans="1:12" r="3">
      <c t="s" s="4" r="A3">
        <v>268</v>
      </c>
      <c t="n" s="7" r="L3">
        <v>4956000</v>
      </c>
    </row>
    <row spans="1:12" r="4">
      <c t="s" s="4" r="A4">
        <v>269</v>
      </c>
    </row>
    <row spans="1:12" r="5">
      <c t="s" s="4" r="A5">
        <v>268</v>
      </c>
      <c t="s" s="4" r="B5">
        <v>62</v>
      </c>
      <c t="n" s="7" r="C5">
        <v>11000</v>
      </c>
      <c t="n" s="7" r="D5">
        <v>462000</v>
      </c>
      <c t="n" s="7" r="E5">
        <v>813000</v>
      </c>
      <c t="n" s="7" r="F5">
        <v>293000</v>
      </c>
      <c t="s" s="4" r="G5">
        <v>62</v>
      </c>
      <c t="s" s="4" r="H5">
        <v>62</v>
      </c>
      <c t="s" s="4" r="I5">
        <v>62</v>
      </c>
      <c t="s" s="4" r="J5">
        <v>62</v>
      </c>
      <c t="s" s="4" r="K5">
        <v>62</v>
      </c>
    </row>
    <row spans="1:12" r="6">
      <c t="s" s="4" r="A6">
        <v>270</v>
      </c>
      <c t="s" s="4" r="B6">
        <v>271</v>
      </c>
      <c t="s" s="4" r="C6">
        <v>272</v>
      </c>
      <c t="s" s="4" r="D6">
        <v>273</v>
      </c>
      <c t="s" s="4" r="E6">
        <v>274</v>
      </c>
      <c t="s" s="4" r="F6">
        <v>275</v>
      </c>
      <c t="s" s="4" r="G6">
        <v>276</v>
      </c>
      <c t="s" s="4" r="H6">
        <v>277</v>
      </c>
      <c t="s" s="4" r="I6">
        <v>278</v>
      </c>
      <c t="s" s="4" r="J6">
        <v>279</v>
      </c>
      <c t="s" s="4" r="K6">
        <v>280</v>
      </c>
    </row>
    <row spans="1:12" r="7">
      <c t="s" s="4" r="A7">
        <v>281</v>
      </c>
    </row>
    <row spans="1:12" r="8">
      <c t="s" s="4" r="A8">
        <v>268</v>
      </c>
      <c t="n" s="7" r="B8">
        <v>312000</v>
      </c>
      <c t="n" s="7" r="C8">
        <v>1688000</v>
      </c>
      <c t="n" s="7" r="D8">
        <v>511000</v>
      </c>
      <c t="n" s="7" r="E8">
        <v>53000</v>
      </c>
      <c t="n" s="7" r="F8">
        <v>24000</v>
      </c>
      <c t="n" s="7" r="G8">
        <v>78000</v>
      </c>
      <c t="n" s="7" r="H8">
        <v>30000</v>
      </c>
      <c t="n" s="7" r="I8">
        <v>35000</v>
      </c>
      <c t="n" s="7" r="J8">
        <v>16000</v>
      </c>
      <c t="n" s="7" r="K8">
        <v>1000</v>
      </c>
    </row>
    <row spans="1:12" r="9">
      <c t="s" s="4" r="A9">
        <v>270</v>
      </c>
      <c t="s" s="4" r="B9">
        <v>271</v>
      </c>
      <c t="s" s="4" r="C9">
        <v>272</v>
      </c>
      <c t="s" s="4" r="D9">
        <v>273</v>
      </c>
      <c t="s" s="4" r="E9">
        <v>274</v>
      </c>
      <c t="s" s="4" r="F9">
        <v>275</v>
      </c>
      <c t="s" s="4" r="G9">
        <v>276</v>
      </c>
      <c t="s" s="4" r="H9">
        <v>277</v>
      </c>
      <c t="s" s="4" r="I9">
        <v>278</v>
      </c>
      <c t="s" s="4" r="J9">
        <v>279</v>
      </c>
      <c t="s" s="4" r="K9">
        <v>280</v>
      </c>
    </row>
  </sheetData>
  <mergeCells count="2">
    <mergeCell ref="A1:A2"/>
    <mergeCell ref="B1:K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282</v>
      </c>
      <c t="s" s="2" r="B1">
        <v>283</v>
      </c>
    </row>
    <row spans="1:2" r="2">
      <c t="s" s="3" r="A2">
        <v>139</v>
      </c>
    </row>
    <row spans="1:2" r="3">
      <c t="s" s="4" r="A3">
        <v>284</v>
      </c>
      <c t="n" s="7" r="B3">
        <v>495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5</v>
      </c>
      <c t="s" s="2" r="B1">
        <v>1</v>
      </c>
    </row>
    <row spans="1:3" r="2">
      <c t="s" s="2" r="B2">
        <v>2</v>
      </c>
      <c t="s" s="2" r="C2">
        <v>30</v>
      </c>
    </row>
    <row spans="1:3" r="3">
      <c t="s" s="3" r="A3">
        <v>286</v>
      </c>
    </row>
    <row spans="1:3" r="4">
      <c t="s" s="4" r="A4">
        <v>287</v>
      </c>
      <c t="n" s="6" r="B4">
        <v>6000000</v>
      </c>
      <c t="n" s="6" r="C4">
        <v>1700000</v>
      </c>
    </row>
    <row spans="1:3" r="5">
      <c t="s" s="4" r="A5">
        <v>288</v>
      </c>
      <c t="n" s="6" r="B5">
        <v>4000000</v>
      </c>
      <c t="n" s="6" r="C5">
        <v>5000000</v>
      </c>
    </row>
    <row spans="1:3" r="6">
      <c t="s" s="4" r="A6">
        <v>289</v>
      </c>
      <c t="n" s="6" r="C6">
        <v>-325000</v>
      </c>
    </row>
    <row spans="1:3" r="7">
      <c t="s" s="4" r="A7">
        <v>290</v>
      </c>
      <c t="n" s="6" r="B7">
        <v>-5350000</v>
      </c>
      <c t="n" s="6" r="C7">
        <v>-375000</v>
      </c>
    </row>
    <row spans="1:3" r="8">
      <c t="s" s="4" r="A8">
        <v>291</v>
      </c>
      <c t="n" s="6" r="B8">
        <v>4650000</v>
      </c>
      <c t="n" s="6" r="C8">
        <v>6000000</v>
      </c>
    </row>
    <row spans="1:3" r="9">
      <c t="s" s="3" r="A9">
        <v>292</v>
      </c>
    </row>
    <row spans="1:3" r="10">
      <c t="s" s="4" r="A10">
        <v>287</v>
      </c>
      <c t="n" s="8" r="B10">
        <v>0.13</v>
      </c>
      <c t="n" s="8" r="C10">
        <v>0.03</v>
      </c>
    </row>
    <row spans="1:3" r="11">
      <c t="s" s="4" r="A11">
        <v>288</v>
      </c>
      <c t="n" s="10" r="B11">
        <v>0.01</v>
      </c>
      <c t="n" s="10" r="C11">
        <v>0.15</v>
      </c>
    </row>
    <row spans="1:3" r="12">
      <c t="s" s="4" r="A12">
        <v>289</v>
      </c>
      <c t="n" s="10" r="C12">
        <v>0.01</v>
      </c>
    </row>
    <row spans="1:3" r="13">
      <c t="s" s="4" r="A13">
        <v>290</v>
      </c>
      <c t="n" s="10" r="B13">
        <v>0.13</v>
      </c>
      <c t="n" s="10" r="C13">
        <v>0.01</v>
      </c>
    </row>
    <row spans="1:3" r="14">
      <c t="s" s="4" r="A14">
        <v>291</v>
      </c>
      <c t="n" s="8" r="B14">
        <v>0.03</v>
      </c>
      <c t="n" s="8" r="C14">
        <v>0.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3"/>
    <col customWidth="1" max="2" min="2" width="30"/>
  </cols>
  <sheetData>
    <row spans="1:2" r="1">
      <c t="s" s="1" r="A1">
        <v>293</v>
      </c>
      <c t="s" s="2" r="B1">
        <v>1</v>
      </c>
    </row>
    <row spans="1:2" r="2">
      <c t="s" s="2" r="B2">
        <v>294</v>
      </c>
    </row>
    <row spans="1:2" r="3">
      <c t="s" s="4" r="A3">
        <v>295</v>
      </c>
      <c t="n" s="6" r="B3">
        <v>6000000</v>
      </c>
    </row>
    <row spans="1:2" r="4">
      <c t="s" s="4" r="A4">
        <v>296</v>
      </c>
      <c t="s" s="4" r="B4">
        <v>297</v>
      </c>
    </row>
    <row spans="1:2" r="5">
      <c t="s" s="4" r="A5">
        <v>298</v>
      </c>
      <c t="n" s="6" r="B5">
        <v>3125000</v>
      </c>
    </row>
    <row spans="1:2" r="6">
      <c t="s" s="4" r="A6">
        <v>299</v>
      </c>
    </row>
    <row spans="1:2" r="7">
      <c t="s" s="4" r="A7">
        <v>300</v>
      </c>
      <c t="n" s="8" r="B7">
        <v>0.01</v>
      </c>
    </row>
    <row spans="1:2" r="8">
      <c t="s" s="4" r="A8">
        <v>301</v>
      </c>
      <c t="s" s="4" r="B8">
        <v>302</v>
      </c>
    </row>
    <row spans="1:2" r="9">
      <c t="s" s="4" r="A9">
        <v>295</v>
      </c>
      <c t="n" s="6" r="B9">
        <v>4000000</v>
      </c>
    </row>
    <row spans="1:2" r="10">
      <c t="s" s="4" r="A10">
        <v>296</v>
      </c>
      <c t="s" s="4" r="B10">
        <v>303</v>
      </c>
    </row>
    <row spans="1:2" r="11">
      <c t="s" s="4" r="A11">
        <v>298</v>
      </c>
      <c t="n" s="6" r="B11">
        <v>4000000</v>
      </c>
    </row>
    <row spans="1:2" r="12">
      <c t="s" s="4" r="A12">
        <v>304</v>
      </c>
    </row>
    <row spans="1:2" r="13">
      <c t="s" s="4" r="A13">
        <v>300</v>
      </c>
      <c t="n" s="8" r="B13">
        <v>0.05</v>
      </c>
    </row>
    <row spans="1:2" r="14">
      <c t="s" s="4" r="A14">
        <v>301</v>
      </c>
      <c t="s" s="4" r="B14">
        <v>305</v>
      </c>
    </row>
    <row spans="1:2" r="15">
      <c t="s" s="4" r="A15">
        <v>295</v>
      </c>
      <c t="n" s="6" r="B15">
        <v>4500000</v>
      </c>
    </row>
    <row spans="1:2" r="16">
      <c t="s" s="4" r="A16">
        <v>296</v>
      </c>
      <c t="s" s="4" r="B16">
        <v>306</v>
      </c>
    </row>
    <row spans="1:2" r="17">
      <c t="s" s="4" r="A17">
        <v>298</v>
      </c>
      <c t="n" s="6" r="B17">
        <v>22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07</v>
      </c>
      <c t="s" s="2" r="B1">
        <v>1</v>
      </c>
    </row>
    <row spans="1:3" r="2">
      <c t="s" s="2" r="B2">
        <v>2</v>
      </c>
      <c t="s" s="2" r="C2">
        <v>30</v>
      </c>
    </row>
    <row spans="1:3" r="3">
      <c t="s" s="3" r="A3">
        <v>158</v>
      </c>
    </row>
    <row spans="1:3" r="4">
      <c t="s" s="4" r="A4">
        <v>308</v>
      </c>
      <c t="s" s="4" r="B4">
        <v>62</v>
      </c>
      <c t="s" s="4" r="C4">
        <v>62</v>
      </c>
    </row>
    <row spans="1:3" r="5">
      <c t="s" s="4" r="A5">
        <v>309</v>
      </c>
      <c t="s" s="4" r="B5">
        <v>62</v>
      </c>
      <c t="s" s="4" r="C5">
        <v>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7</v>
      </c>
      <c t="s" s="2" r="B1">
        <v>1</v>
      </c>
    </row>
    <row spans="1:3" r="2">
      <c t="s" s="2" r="B2">
        <v>2</v>
      </c>
      <c t="s" s="2" r="C2">
        <v>30</v>
      </c>
    </row>
    <row spans="1:3" r="3">
      <c t="s" s="3" r="A3">
        <v>58</v>
      </c>
    </row>
    <row spans="1:3" r="4">
      <c t="s" s="4" r="A4">
        <v>59</v>
      </c>
      <c t="n" s="7" r="B4">
        <v>272070</v>
      </c>
      <c t="n" s="7" r="C4">
        <v>753359</v>
      </c>
    </row>
    <row spans="1:3" r="5">
      <c t="s" s="4" r="A5">
        <v>60</v>
      </c>
      <c t="n" s="6" r="B5">
        <v>1574</v>
      </c>
      <c t="n" s="7" r="C5">
        <v>1783</v>
      </c>
    </row>
    <row spans="1:3" r="6">
      <c t="s" s="4" r="A6">
        <v>61</v>
      </c>
      <c t="n" s="6" r="B6">
        <v>7411</v>
      </c>
      <c t="s" s="4" r="C6">
        <v>62</v>
      </c>
    </row>
    <row spans="1:3" r="7">
      <c t="s" s="4" r="A7">
        <v>63</v>
      </c>
      <c t="n" s="6" r="B7">
        <v>5354</v>
      </c>
      <c t="n" s="7" r="C7">
        <v>146465</v>
      </c>
    </row>
    <row spans="1:3" r="8">
      <c t="s" s="4" r="A8">
        <v>64</v>
      </c>
      <c t="n" s="6" r="B8">
        <v>47681</v>
      </c>
      <c t="n" s="6" r="C8">
        <v>217089</v>
      </c>
    </row>
    <row spans="1:3" r="9">
      <c t="s" s="4" r="A9">
        <v>65</v>
      </c>
      <c t="n" s="6" r="B9">
        <v>4787</v>
      </c>
      <c t="n" s="6" r="C9">
        <v>50765</v>
      </c>
    </row>
    <row spans="1:3" r="10">
      <c t="s" s="4" r="A10">
        <v>66</v>
      </c>
      <c t="n" s="6" r="B10">
        <v>607653</v>
      </c>
      <c t="n" s="7" r="C10">
        <v>610034</v>
      </c>
    </row>
    <row spans="1:3" r="11">
      <c t="s" s="4" r="A11">
        <v>67</v>
      </c>
      <c t="n" s="6" r="B11">
        <v>13000</v>
      </c>
      <c t="s" s="4" r="C11">
        <v>62</v>
      </c>
    </row>
    <row spans="1:3" r="12">
      <c t="s" s="4" r="A12">
        <v>68</v>
      </c>
      <c t="n" s="6" r="B12">
        <v>959529</v>
      </c>
      <c t="n" s="7" r="C12">
        <v>1779495</v>
      </c>
    </row>
    <row spans="1:3" r="13">
      <c t="s" s="3" r="A13">
        <v>69</v>
      </c>
    </row>
    <row spans="1:3" r="14">
      <c t="s" s="4" r="A14">
        <v>70</v>
      </c>
      <c t="n" s="6" r="B14">
        <v>-76497</v>
      </c>
      <c t="s" s="4" r="C14">
        <v>62</v>
      </c>
    </row>
    <row spans="1:3" r="15">
      <c t="s" s="4" r="A15">
        <v>71</v>
      </c>
      <c t="n" s="6" r="B15">
        <v>-883032</v>
      </c>
      <c t="n" s="7" r="C15">
        <v>-1779495</v>
      </c>
    </row>
    <row spans="1:3" r="16">
      <c t="s" s="4" r="A16">
        <v>72</v>
      </c>
      <c t="n" s="6" r="B16">
        <v>7738</v>
      </c>
      <c t="n" s="6" r="C16">
        <v>-385125</v>
      </c>
    </row>
    <row spans="1:3" r="17">
      <c t="s" s="4" r="A17">
        <v>73</v>
      </c>
      <c t="n" s="7" r="B17">
        <v>-875294</v>
      </c>
      <c t="n" s="6" r="C17">
        <v>-2164620</v>
      </c>
    </row>
    <row spans="1:3" r="18">
      <c t="s" s="4" r="A18">
        <v>74</v>
      </c>
      <c t="s" s="4" r="B18">
        <v>62</v>
      </c>
      <c t="n" s="6" r="C18">
        <v>19142</v>
      </c>
    </row>
    <row spans="1:3" r="19">
      <c t="s" s="4" r="A19">
        <v>75</v>
      </c>
      <c t="s" s="4" r="B19">
        <v>62</v>
      </c>
      <c t="n" s="6" r="C19">
        <v>-343498</v>
      </c>
    </row>
    <row spans="1:3" r="20">
      <c t="s" s="4" r="A20">
        <v>76</v>
      </c>
      <c t="n" s="6" r="C20">
        <v>324356</v>
      </c>
    </row>
    <row spans="1:3" r="21">
      <c t="s" s="4" r="A21">
        <v>77</v>
      </c>
      <c t="n" s="7" r="B21">
        <v>-875294</v>
      </c>
      <c t="n" s="7" r="C21">
        <v>-2488976</v>
      </c>
    </row>
    <row spans="1:3" r="22">
      <c t="s" s="4" r="A22">
        <v>78</v>
      </c>
      <c t="n" s="8" r="B22">
        <v>-0.01</v>
      </c>
      <c t="n" s="8" r="C22">
        <v>-0.02</v>
      </c>
    </row>
    <row spans="1:3" r="23">
      <c t="s" s="4" r="A23">
        <v>79</v>
      </c>
      <c t="n" s="6" r="B23">
        <v>0</v>
      </c>
      <c t="n" s="6" r="C23">
        <v>0</v>
      </c>
    </row>
    <row spans="1:3" r="24">
      <c t="s" s="4" r="A24">
        <v>80</v>
      </c>
      <c t="n" s="8" r="B24">
        <v>-0.01</v>
      </c>
      <c t="n" s="8" r="C24">
        <v>-0.02</v>
      </c>
    </row>
    <row spans="1:3" r="25">
      <c t="s" s="4" r="A25">
        <v>81</v>
      </c>
      <c t="n" s="6" r="B25">
        <v>108611814</v>
      </c>
      <c t="n" s="6" r="C25">
        <v>1073804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10</v>
      </c>
      <c t="s" s="2" r="B1">
        <v>2</v>
      </c>
      <c t="s" s="2" r="C1">
        <v>30</v>
      </c>
    </row>
    <row spans="1:3" r="2">
      <c t="s" s="4" r="A2">
        <v>31</v>
      </c>
      <c t="n" s="7" r="B2">
        <v>18285</v>
      </c>
      <c t="n" s="7" r="C2">
        <v>64211</v>
      </c>
    </row>
    <row spans="1:3" r="3">
      <c t="s" s="4" r="A3">
        <v>311</v>
      </c>
      <c t="n" s="6" r="B3">
        <v>931722</v>
      </c>
      <c t="n" s="6" r="C3">
        <v>931722</v>
      </c>
    </row>
    <row spans="1:3" r="4">
      <c t="s" s="4" r="A4">
        <v>312</v>
      </c>
      <c t="n" s="6" r="B4">
        <v>1025241</v>
      </c>
      <c t="n" s="6" r="C4">
        <v>1072741</v>
      </c>
    </row>
    <row spans="1:3" r="5">
      <c t="s" s="4" r="A5">
        <v>313</v>
      </c>
      <c t="n" s="6" r="B5">
        <v>475905</v>
      </c>
      <c t="n" s="6" r="C5">
        <v>255764</v>
      </c>
    </row>
    <row spans="1:3" r="6">
      <c t="s" s="4" r="A6">
        <v>269</v>
      </c>
    </row>
    <row spans="1:3" r="7">
      <c t="s" s="4" r="A7">
        <v>31</v>
      </c>
      <c t="n" s="6" r="B7">
        <v>18285</v>
      </c>
      <c t="n" s="6" r="C7">
        <v>64211</v>
      </c>
    </row>
    <row spans="1:3" r="8">
      <c t="s" s="4" r="A8">
        <v>35</v>
      </c>
      <c t="n" s="7" r="B8">
        <v>3674</v>
      </c>
      <c t="n" s="7" r="C8">
        <v>5248</v>
      </c>
    </row>
    <row spans="1:3" r="9">
      <c t="s" s="4" r="A9">
        <v>311</v>
      </c>
      <c t="s" s="4" r="B9">
        <v>62</v>
      </c>
      <c t="s" s="4" r="C9">
        <v>62</v>
      </c>
    </row>
    <row spans="1:3" r="10">
      <c t="s" s="4" r="A10">
        <v>312</v>
      </c>
      <c t="n" s="7" r="B10">
        <v>21959</v>
      </c>
      <c t="n" s="7" r="C10">
        <v>69459</v>
      </c>
    </row>
    <row spans="1:3" r="11">
      <c t="s" s="4" r="A11">
        <v>313</v>
      </c>
      <c t="n" s="7" r="B11">
        <v>475905</v>
      </c>
      <c t="n" s="7" r="C11">
        <v>255764</v>
      </c>
    </row>
    <row spans="1:3" r="12">
      <c t="s" s="4" r="A12">
        <v>314</v>
      </c>
    </row>
    <row spans="1:3" r="13">
      <c t="s" s="4" r="A13">
        <v>31</v>
      </c>
      <c t="s" s="4" r="B13">
        <v>62</v>
      </c>
      <c t="s" s="4" r="C13">
        <v>62</v>
      </c>
    </row>
    <row spans="1:3" r="14">
      <c t="s" s="4" r="A14">
        <v>35</v>
      </c>
      <c t="n" s="7" r="B14">
        <v>71560</v>
      </c>
      <c t="n" s="7" r="C14">
        <v>71560</v>
      </c>
    </row>
    <row spans="1:3" r="15">
      <c t="s" s="4" r="A15">
        <v>311</v>
      </c>
      <c t="n" s="6" r="B15">
        <v>931722</v>
      </c>
      <c t="n" s="6" r="C15">
        <v>931722</v>
      </c>
    </row>
    <row spans="1:3" r="16">
      <c t="s" s="4" r="A16">
        <v>312</v>
      </c>
      <c t="n" s="7" r="B16">
        <v>1003282</v>
      </c>
      <c t="n" s="7" r="C16">
        <v>1003282</v>
      </c>
    </row>
    <row spans="1:3" r="17">
      <c t="s" s="4" r="A17">
        <v>313</v>
      </c>
      <c t="s" s="4" r="B17">
        <v>62</v>
      </c>
      <c t="s" s="4" r="C17">
        <v>62</v>
      </c>
    </row>
    <row spans="1:3" r="18">
      <c t="s" s="4" r="A18">
        <v>227</v>
      </c>
    </row>
    <row spans="1:3" r="19">
      <c t="s" s="4" r="A19">
        <v>31</v>
      </c>
      <c t="n" s="7" r="B19">
        <v>18285</v>
      </c>
      <c t="n" s="7" r="C19">
        <v>64211</v>
      </c>
    </row>
    <row spans="1:3" r="20">
      <c t="s" s="4" r="A20">
        <v>35</v>
      </c>
      <c t="n" s="6" r="B20">
        <v>75234</v>
      </c>
      <c t="n" s="6" r="C20">
        <v>76808</v>
      </c>
    </row>
    <row spans="1:3" r="21">
      <c t="s" s="4" r="A21">
        <v>311</v>
      </c>
      <c t="n" s="6" r="B21">
        <v>931722</v>
      </c>
      <c t="n" s="6" r="C21">
        <v>931722</v>
      </c>
    </row>
    <row spans="1:3" r="22">
      <c t="s" s="4" r="A22">
        <v>312</v>
      </c>
      <c t="n" s="6" r="B22">
        <v>1025241</v>
      </c>
      <c t="n" s="6" r="C22">
        <v>1072741</v>
      </c>
    </row>
    <row spans="1:3" r="23">
      <c t="s" s="4" r="A23">
        <v>313</v>
      </c>
      <c t="n" s="7" r="B23">
        <v>475905</v>
      </c>
      <c t="n" s="7" r="C23">
        <v>2557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15</v>
      </c>
      <c t="s" s="2" r="B1">
        <v>1</v>
      </c>
    </row>
    <row spans="1:3" r="2">
      <c t="s" s="2" r="B2">
        <v>2</v>
      </c>
      <c t="s" s="2" r="C2">
        <v>30</v>
      </c>
    </row>
    <row spans="1:3" r="3">
      <c t="s" s="3" r="A3">
        <v>163</v>
      </c>
    </row>
    <row spans="1:3" r="4">
      <c t="s" s="4" r="A4">
        <v>316</v>
      </c>
      <c t="s" s="4" r="B4">
        <v>62</v>
      </c>
      <c t="n" s="7" r="C4">
        <v>-617284</v>
      </c>
    </row>
    <row spans="1:3" r="5">
      <c t="s" s="4" r="A5">
        <v>317</v>
      </c>
      <c t="s" s="4" r="B5">
        <v>62</v>
      </c>
      <c t="n" s="6" r="C5">
        <v>-111339</v>
      </c>
    </row>
    <row spans="1:3" r="6">
      <c t="s" s="4" r="A6">
        <v>318</v>
      </c>
      <c t="s" s="4" r="B6">
        <v>62</v>
      </c>
      <c t="n" s="7" r="C6">
        <v>343498</v>
      </c>
    </row>
    <row spans="1:3" r="7">
      <c t="s" s="4" r="A7">
        <v>319</v>
      </c>
      <c t="n" s="7" r="B7">
        <v>7738</v>
      </c>
      <c t="s" s="4" r="C7">
        <v>62</v>
      </c>
    </row>
    <row spans="1:3" r="8">
      <c t="s" s="4" r="A8">
        <v>72</v>
      </c>
      <c t="n" s="7" r="B8">
        <v>7738</v>
      </c>
      <c t="n" s="7" r="C8">
        <v>-3851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20</v>
      </c>
      <c t="s" s="2" r="B1">
        <v>1</v>
      </c>
    </row>
    <row spans="1:3" r="2">
      <c t="s" s="2" r="B2">
        <v>2</v>
      </c>
      <c t="s" s="2" r="C2">
        <v>30</v>
      </c>
    </row>
    <row spans="1:3" r="3">
      <c t="s" s="3" r="A3">
        <v>102</v>
      </c>
    </row>
    <row spans="1:3" r="4">
      <c t="s" s="4" r="A4">
        <v>321</v>
      </c>
      <c t="n" s="7" r="B4">
        <v>7738</v>
      </c>
      <c t="n" s="7" r="C4">
        <v>-385125</v>
      </c>
    </row>
    <row spans="1:3" r="5">
      <c t="s" s="3" r="A5">
        <v>322</v>
      </c>
    </row>
    <row spans="1:3" r="6">
      <c t="s" s="4" r="A6">
        <v>60</v>
      </c>
      <c t="s" s="4" r="B6">
        <v>62</v>
      </c>
      <c t="n" s="6" r="C6">
        <v>102668</v>
      </c>
    </row>
    <row spans="1:3" r="7">
      <c t="s" s="4" r="A7">
        <v>323</v>
      </c>
      <c t="s" s="4" r="B7">
        <v>62</v>
      </c>
      <c t="n" s="7" r="C7">
        <v>580224</v>
      </c>
    </row>
    <row spans="1:3" r="8">
      <c t="s" s="4" r="A8">
        <v>324</v>
      </c>
      <c t="n" s="7" r="B8">
        <v>-7738</v>
      </c>
      <c t="s" s="4" r="C8">
        <v>62</v>
      </c>
    </row>
    <row spans="1:3" r="9">
      <c t="s" s="4" r="A9">
        <v>318</v>
      </c>
      <c t="s" s="4" r="B9">
        <v>62</v>
      </c>
      <c t="n" s="7" r="C9">
        <v>-343498</v>
      </c>
    </row>
    <row spans="1:3" r="10">
      <c t="s" s="3" r="A10">
        <v>106</v>
      </c>
    </row>
    <row spans="1:3" r="11">
      <c t="s" s="4" r="A11">
        <v>107</v>
      </c>
      <c t="s" s="4" r="B11">
        <v>62</v>
      </c>
      <c t="n" s="6" r="C11">
        <v>41100</v>
      </c>
    </row>
    <row spans="1:3" r="12">
      <c t="s" s="4" r="A12">
        <v>325</v>
      </c>
      <c t="s" s="4" r="B12">
        <v>62</v>
      </c>
      <c t="n" s="6" r="C12">
        <v>-63134</v>
      </c>
    </row>
    <row spans="1:3" r="13">
      <c t="s" s="4" r="A13">
        <v>109</v>
      </c>
      <c t="s" s="4" r="B13">
        <v>62</v>
      </c>
      <c t="n" s="6" r="C13">
        <v>-67765</v>
      </c>
    </row>
    <row spans="1:3" r="14">
      <c t="s" s="3" r="A14">
        <v>111</v>
      </c>
    </row>
    <row spans="1:3" r="15">
      <c t="s" s="4" r="A15">
        <v>326</v>
      </c>
      <c t="s" s="4" r="B15">
        <v>62</v>
      </c>
      <c t="n" s="6" r="C15">
        <v>79529</v>
      </c>
    </row>
    <row spans="1:3" r="16">
      <c t="s" s="4" r="A16">
        <v>115</v>
      </c>
      <c t="s" s="4" r="B16">
        <v>62</v>
      </c>
      <c t="n" s="7" r="C16">
        <v>79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20"/>
    <col customWidth="1" max="5" min="5" width="46"/>
    <col customWidth="1" max="6" min="6" width="12"/>
    <col customWidth="1" max="7" min="7" width="12"/>
  </cols>
  <sheetData>
    <row spans="1:7" r="1">
      <c t="s" s="1" r="A1">
        <v>82</v>
      </c>
      <c t="s" s="2" r="B1">
        <v>83</v>
      </c>
      <c t="s" s="2" r="C1">
        <v>84</v>
      </c>
      <c t="s" s="2" r="D1">
        <v>47</v>
      </c>
      <c t="s" s="2" r="E1">
        <v>85</v>
      </c>
      <c t="s" s="2" r="F1">
        <v>49</v>
      </c>
      <c t="s" s="2" r="G1">
        <v>86</v>
      </c>
    </row>
    <row spans="1:7" r="2">
      <c t="s" s="4" r="A2">
        <v>87</v>
      </c>
      <c t="n" s="7" r="B2">
        <v>892</v>
      </c>
      <c t="n" s="7" r="C2">
        <v>5120063</v>
      </c>
      <c t="n" s="7" r="D2">
        <v>2299319</v>
      </c>
      <c t="n" s="7" r="E2">
        <v>339847</v>
      </c>
      <c t="n" s="7" r="F2">
        <v>-5885175</v>
      </c>
      <c t="n" s="7" r="G2">
        <v>1874946</v>
      </c>
    </row>
    <row spans="1:7" r="3">
      <c t="s" s="4" r="A3">
        <v>88</v>
      </c>
      <c t="n" s="6" r="B3">
        <v>101572464</v>
      </c>
    </row>
    <row spans="1:7" r="4">
      <c t="s" s="4" r="A4">
        <v>89</v>
      </c>
      <c t="n" s="7" r="B4">
        <v>7</v>
      </c>
      <c t="n" s="6" r="C4">
        <v>19493</v>
      </c>
      <c t="n" s="7" r="D4">
        <v>-16250</v>
      </c>
      <c t="s" s="4" r="E4">
        <v>62</v>
      </c>
      <c t="s" s="4" r="F4">
        <v>62</v>
      </c>
      <c t="n" s="7" r="G4">
        <v>3250</v>
      </c>
    </row>
    <row spans="1:7" r="5">
      <c t="s" s="4" r="A5">
        <v>90</v>
      </c>
      <c t="n" s="6" r="B5">
        <v>325000</v>
      </c>
      <c t="n" s="6" r="G5">
        <v>325000</v>
      </c>
    </row>
    <row spans="1:7" r="6">
      <c t="s" s="4" r="A6">
        <v>91</v>
      </c>
      <c t="n" s="7" r="B6">
        <v>65</v>
      </c>
      <c t="n" s="6" r="C6">
        <v>781657</v>
      </c>
      <c t="s" s="4" r="D6">
        <v>62</v>
      </c>
      <c t="s" s="4" r="E6">
        <v>62</v>
      </c>
      <c t="s" s="4" r="F6">
        <v>62</v>
      </c>
      <c t="n" s="7" r="G6">
        <v>781722</v>
      </c>
    </row>
    <row spans="1:7" r="7">
      <c t="s" s="4" r="A7">
        <v>92</v>
      </c>
      <c t="n" s="6" r="B7">
        <v>6514350</v>
      </c>
    </row>
    <row spans="1:7" r="8">
      <c t="s" s="4" r="A8">
        <v>93</v>
      </c>
      <c t="n" s="7" r="B8">
        <v>3</v>
      </c>
      <c t="n" s="7" r="C8">
        <v>35998</v>
      </c>
      <c t="s" s="4" r="D8">
        <v>62</v>
      </c>
      <c t="s" s="4" r="E8">
        <v>62</v>
      </c>
      <c t="s" s="4" r="F8">
        <v>62</v>
      </c>
      <c t="n" s="6" r="G8">
        <v>36001</v>
      </c>
    </row>
    <row spans="1:7" r="9">
      <c t="s" s="4" r="A9">
        <v>94</v>
      </c>
      <c t="n" s="6" r="B9">
        <v>200000</v>
      </c>
    </row>
    <row spans="1:7" r="10">
      <c t="s" s="4" r="A10">
        <v>66</v>
      </c>
      <c t="s" s="4" r="B10">
        <v>62</v>
      </c>
      <c t="s" s="4" r="C10">
        <v>62</v>
      </c>
      <c t="n" s="7" r="D10">
        <v>610034</v>
      </c>
      <c t="s" s="4" r="E10">
        <v>62</v>
      </c>
      <c t="s" s="4" r="F10">
        <v>62</v>
      </c>
      <c t="n" s="6" r="G10">
        <v>610034</v>
      </c>
    </row>
    <row spans="1:7" r="11">
      <c t="s" s="4" r="A11">
        <v>95</v>
      </c>
      <c t="s" s="4" r="B11">
        <v>62</v>
      </c>
      <c t="s" s="4" r="C11">
        <v>62</v>
      </c>
      <c t="s" s="4" r="D11">
        <v>62</v>
      </c>
      <c t="n" s="7" r="E11">
        <v>-324356</v>
      </c>
      <c t="s" s="4" r="F11">
        <v>62</v>
      </c>
      <c t="n" s="6" r="G11">
        <v>-324356</v>
      </c>
    </row>
    <row spans="1:7" r="12">
      <c t="s" s="4" r="A12">
        <v>96</v>
      </c>
      <c t="s" s="4" r="B12">
        <v>62</v>
      </c>
      <c t="s" s="4" r="C12">
        <v>62</v>
      </c>
      <c t="s" s="4" r="D12">
        <v>62</v>
      </c>
      <c t="s" s="4" r="E12">
        <v>62</v>
      </c>
      <c t="n" s="7" r="F12">
        <v>-2164620</v>
      </c>
      <c t="n" s="6" r="G12">
        <v>-2164620</v>
      </c>
    </row>
    <row spans="1:7" r="13">
      <c t="s" s="4" r="A13">
        <v>97</v>
      </c>
      <c t="n" s="7" r="B13">
        <v>967</v>
      </c>
      <c t="n" s="7" r="C13">
        <v>5957211</v>
      </c>
      <c t="n" s="7" r="D13">
        <v>2893103</v>
      </c>
      <c t="n" s="7" r="E13">
        <v>15491</v>
      </c>
      <c t="n" s="7" r="F13">
        <v>-8049795</v>
      </c>
      <c t="n" s="6" r="G13">
        <v>816977</v>
      </c>
    </row>
    <row spans="1:7" r="14">
      <c t="s" s="4" r="A14">
        <v>98</v>
      </c>
      <c t="n" s="6" r="B14">
        <v>108611814</v>
      </c>
    </row>
    <row spans="1:7" r="15">
      <c t="s" s="4" r="A15">
        <v>66</v>
      </c>
      <c t="s" s="4" r="B15">
        <v>62</v>
      </c>
      <c t="s" s="4" r="C15">
        <v>62</v>
      </c>
      <c t="n" s="7" r="D15">
        <v>607653</v>
      </c>
      <c t="s" s="4" r="E15">
        <v>62</v>
      </c>
      <c t="s" s="4" r="F15">
        <v>62</v>
      </c>
      <c t="n" s="6" r="G15">
        <v>607653</v>
      </c>
    </row>
    <row spans="1:7" r="16">
      <c t="s" s="4" r="A16">
        <v>96</v>
      </c>
      <c t="s" s="4" r="B16">
        <v>62</v>
      </c>
      <c t="s" s="4" r="C16">
        <v>62</v>
      </c>
      <c t="s" s="4" r="D16">
        <v>62</v>
      </c>
      <c t="s" s="4" r="E16">
        <v>62</v>
      </c>
      <c t="n" s="7" r="F16">
        <v>-875294</v>
      </c>
      <c t="n" s="6" r="G16">
        <v>-875294</v>
      </c>
    </row>
    <row spans="1:7" r="17">
      <c t="s" s="4" r="A17">
        <v>99</v>
      </c>
      <c t="n" s="7" r="B17">
        <v>967</v>
      </c>
      <c t="n" s="7" r="C17">
        <v>5957211</v>
      </c>
      <c t="n" s="7" r="D17">
        <v>3500756</v>
      </c>
      <c t="n" s="7" r="E17">
        <v>15491</v>
      </c>
      <c t="n" s="7" r="F17">
        <v>-8925089</v>
      </c>
      <c t="n" s="7" r="G17">
        <v>549336</v>
      </c>
    </row>
    <row spans="1:7" r="18">
      <c t="s" s="4" r="A18">
        <v>100</v>
      </c>
      <c t="n" s="6" r="B18">
        <v>1086118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01</v>
      </c>
      <c t="s" s="2" r="B1">
        <v>1</v>
      </c>
    </row>
    <row spans="1:3" r="2">
      <c t="s" s="2" r="B2">
        <v>2</v>
      </c>
      <c t="s" s="2" r="C2">
        <v>30</v>
      </c>
    </row>
    <row spans="1:3" r="3">
      <c t="s" s="3" r="A3">
        <v>102</v>
      </c>
    </row>
    <row spans="1:3" r="4">
      <c t="s" s="4" r="A4">
        <v>103</v>
      </c>
      <c t="n" s="7" r="B4">
        <v>-883032</v>
      </c>
      <c t="n" s="7" r="C4">
        <v>-1779495</v>
      </c>
    </row>
    <row spans="1:3" r="5">
      <c t="s" s="3" r="A5">
        <v>104</v>
      </c>
    </row>
    <row spans="1:3" r="6">
      <c t="s" s="4" r="A6">
        <v>60</v>
      </c>
      <c t="n" s="6" r="B6">
        <v>1574</v>
      </c>
      <c t="n" s="6" r="C6">
        <v>1783</v>
      </c>
    </row>
    <row spans="1:3" r="7">
      <c t="s" s="4" r="A7">
        <v>105</v>
      </c>
      <c t="n" s="6" r="B7">
        <v>38259</v>
      </c>
      <c t="n" s="6" r="C7">
        <v>382270</v>
      </c>
    </row>
    <row spans="1:3" r="8">
      <c t="s" s="4" r="A8">
        <v>66</v>
      </c>
      <c t="n" s="7" r="B8">
        <v>607653</v>
      </c>
      <c t="n" s="6" r="C8">
        <v>610034</v>
      </c>
    </row>
    <row spans="1:3" r="9">
      <c t="s" s="4" r="A9">
        <v>63</v>
      </c>
      <c t="s" s="4" r="B9">
        <v>62</v>
      </c>
      <c t="n" s="6" r="C9">
        <v>19142</v>
      </c>
    </row>
    <row spans="1:3" r="10">
      <c t="s" s="3" r="A10">
        <v>106</v>
      </c>
    </row>
    <row spans="1:3" r="11">
      <c t="s" s="4" r="A11">
        <v>107</v>
      </c>
      <c t="s" s="4" r="B11">
        <v>62</v>
      </c>
      <c t="n" s="6" r="C11">
        <v>63826</v>
      </c>
    </row>
    <row spans="1:3" r="12">
      <c t="s" s="4" r="A12">
        <v>33</v>
      </c>
      <c t="n" s="7" r="B12">
        <v>-3648</v>
      </c>
      <c t="n" s="6" r="C12">
        <v>-39296</v>
      </c>
    </row>
    <row spans="1:3" r="13">
      <c t="s" s="4" r="A13">
        <v>39</v>
      </c>
      <c t="n" s="6" r="B13">
        <v>-42269</v>
      </c>
      <c t="n" s="6" r="C13">
        <v>-23365</v>
      </c>
    </row>
    <row spans="1:3" r="14">
      <c t="s" s="4" r="A14">
        <v>40</v>
      </c>
      <c t="n" s="6" r="B14">
        <v>-1361</v>
      </c>
      <c t="n" s="6" r="C14">
        <v>-8470</v>
      </c>
    </row>
    <row spans="1:3" r="15">
      <c t="s" s="4" r="A15">
        <v>108</v>
      </c>
      <c t="n" s="7" r="B15">
        <v>-282824</v>
      </c>
      <c t="n" s="6" r="C15">
        <v>-773571</v>
      </c>
    </row>
    <row spans="1:3" r="16">
      <c t="s" s="4" r="A16">
        <v>109</v>
      </c>
      <c t="s" s="4" r="B16">
        <v>62</v>
      </c>
      <c t="n" s="6" r="C16">
        <v>-67765</v>
      </c>
    </row>
    <row spans="1:3" r="17">
      <c t="s" s="4" r="A17">
        <v>110</v>
      </c>
      <c t="n" s="7" r="B17">
        <v>-282824</v>
      </c>
      <c t="n" s="6" r="C17">
        <v>-841336</v>
      </c>
    </row>
    <row spans="1:3" r="18">
      <c t="s" s="3" r="A18">
        <v>111</v>
      </c>
    </row>
    <row spans="1:3" r="19">
      <c t="s" s="4" r="A19">
        <v>112</v>
      </c>
      <c t="s" s="4" r="B19">
        <v>62</v>
      </c>
      <c t="n" s="6" r="C19">
        <v>-6518</v>
      </c>
    </row>
    <row spans="1:3" r="20">
      <c t="s" s="4" r="A20">
        <v>113</v>
      </c>
      <c t="s" s="4" r="B20">
        <v>62</v>
      </c>
      <c t="n" s="6" r="C20">
        <v>-150000</v>
      </c>
    </row>
    <row spans="1:3" r="21">
      <c t="s" s="4" r="A21">
        <v>114</v>
      </c>
      <c t="s" s="4" r="B21">
        <v>62</v>
      </c>
      <c t="n" s="6" r="C21">
        <v>-156518</v>
      </c>
    </row>
    <row spans="1:3" r="22">
      <c t="s" s="4" r="A22">
        <v>115</v>
      </c>
      <c t="s" s="4" r="B22">
        <v>62</v>
      </c>
      <c t="n" s="6" r="C22">
        <v>79529</v>
      </c>
    </row>
    <row spans="1:3" r="23">
      <c t="s" s="4" r="A23">
        <v>116</v>
      </c>
      <c t="s" s="4" r="B23">
        <v>62</v>
      </c>
      <c t="n" s="6" r="C23">
        <v>-76989</v>
      </c>
    </row>
    <row spans="1:3" r="24">
      <c t="s" s="3" r="A24">
        <v>117</v>
      </c>
    </row>
    <row spans="1:3" r="25">
      <c t="s" s="4" r="A25">
        <v>118</v>
      </c>
      <c t="s" s="4" r="B25">
        <v>62</v>
      </c>
      <c t="n" s="6" r="C25">
        <v>3250</v>
      </c>
    </row>
    <row spans="1:3" r="26">
      <c t="s" s="4" r="A26">
        <v>119</v>
      </c>
      <c t="n" s="7" r="B26">
        <v>271509</v>
      </c>
      <c t="n" s="6" r="C26">
        <v>31484</v>
      </c>
    </row>
    <row spans="1:3" r="27">
      <c t="s" s="4" r="A27">
        <v>120</v>
      </c>
      <c t="n" s="6" r="B27">
        <v>271509</v>
      </c>
      <c t="n" s="6" r="C27">
        <v>34734</v>
      </c>
    </row>
    <row spans="1:3" r="28">
      <c t="s" s="4" r="A28">
        <v>121</v>
      </c>
      <c t="n" s="6" r="B28">
        <v>-11315</v>
      </c>
      <c t="n" s="6" r="C28">
        <v>-883591</v>
      </c>
    </row>
    <row spans="1:3" r="29">
      <c t="s" s="4" r="A29">
        <v>122</v>
      </c>
      <c t="n" s="6" r="B29">
        <v>20259</v>
      </c>
      <c t="n" s="6" r="C29">
        <v>903850</v>
      </c>
    </row>
    <row spans="1:3" r="30">
      <c t="s" s="4" r="A30">
        <v>123</v>
      </c>
      <c t="n" s="7" r="B30">
        <v>8944</v>
      </c>
      <c t="n" s="7" r="C30">
        <v>202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0</v>
      </c>
      <c t="s" s="2" r="B1">
        <v>1</v>
      </c>
    </row>
    <row spans="1:2" r="2">
      <c t="s" s="2" r="B2">
        <v>2</v>
      </c>
    </row>
    <row spans="1:2" r="3">
      <c t="s" s="3" r="A3">
        <v>128</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Comp</vt:lpstr>
      <vt:lpstr>Consolidated Statements of Chan</vt:lpstr>
      <vt:lpstr>Consolidated Statements of Cash</vt:lpstr>
      <vt:lpstr>Description of Business</vt:lpstr>
      <vt:lpstr>Basis of Presentation</vt:lpstr>
      <vt:lpstr>Significant Accounting Policies</vt:lpstr>
      <vt:lpstr>Recent Accounting Pronouncement</vt:lpstr>
      <vt:lpstr>Equipment</vt:lpstr>
      <vt:lpstr>Mineral Property Interest</vt:lpstr>
      <vt:lpstr>Income Taxes</vt:lpstr>
      <vt:lpstr>Common Stock</vt:lpstr>
      <vt:lpstr>Fair Value of Financial Instrum</vt:lpstr>
      <vt:lpstr>Loans Payable</vt:lpstr>
      <vt:lpstr>Royalty Payments Payable</vt:lpstr>
      <vt:lpstr>Commitments</vt:lpstr>
      <vt:lpstr>Related Party Transactions</vt:lpstr>
      <vt:lpstr>Supplemental Cash Flow Informat</vt:lpstr>
      <vt:lpstr>Geographical Area Information</vt:lpstr>
      <vt:lpstr>Discontinued Operations</vt:lpstr>
      <vt:lpstr>Summary Of Significant Accounti</vt:lpstr>
      <vt:lpstr>Equipment (Tables)</vt:lpstr>
      <vt:lpstr>Income Taxes (Tables)</vt:lpstr>
      <vt:lpstr>Common Stock (Tables)</vt:lpstr>
      <vt:lpstr>Supplemental Cash Flow Inform27</vt:lpstr>
      <vt:lpstr>Geographical Area Information (</vt:lpstr>
      <vt:lpstr>Discontinued Operations (Tables</vt:lpstr>
      <vt:lpstr>Basis of Presentation (Details </vt:lpstr>
      <vt:lpstr>Equipment (Details)</vt:lpstr>
      <vt:lpstr>Mineral Property Interest (Deta</vt:lpstr>
      <vt:lpstr>Income Taxes (Details)</vt:lpstr>
      <vt:lpstr>Income Taxes (Details 2)</vt:lpstr>
      <vt:lpstr>Income Taxes (Details 3)</vt:lpstr>
      <vt:lpstr>Income Taxes (Details Narrative</vt:lpstr>
      <vt:lpstr>Common Stock (Details)</vt:lpstr>
      <vt:lpstr>Common Stock (Details 2)</vt:lpstr>
      <vt:lpstr>Supplemental Cash Flow Inform39</vt:lpstr>
      <vt:lpstr>Geographical Area Information40</vt:lpstr>
      <vt:lpstr>Discontinued Operations (Detail</vt:lpstr>
      <vt:lpstr>Discontinued Operations (Deta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4:07:03Z</dcterms:created>
  <dcterms:modified xmlns:dcterms="http://purl.org/dc/terms/" xmlns:xsi="http://www.w3.org/2001/XMLSchema-instance" xsi:type="dcterms:W3CDTF">2016-06-17T14:07:03Z</dcterms:modified>
  <dc:title xmlns:dc="http://purl.org/dc/elements/1.1/">Untitled</dc:title>
  <dc:description xmlns:dc="http://purl.org/dc/elements/1.1/"/>
  <dc:subject xmlns:dc="http://purl.org/dc/elements/1.1/"/>
  <cp:keywords/>
  <cp:category/>
</cp:coreProperties>
</file>